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NAGEMENT'S PLAN" sheetId="9" state="visible" r:id="rId9"/>
    <sheet xmlns:r="http://schemas.openxmlformats.org/officeDocument/2006/relationships" name="INVESTMENT IN THE HONG KONG JOI" sheetId="10" state="visible" r:id="rId10"/>
    <sheet xmlns:r="http://schemas.openxmlformats.org/officeDocument/2006/relationships" name="SHORT-TERM BORROWINGS AND CREDI" sheetId="11" state="visible" r:id="rId11"/>
    <sheet xmlns:r="http://schemas.openxmlformats.org/officeDocument/2006/relationships" name="PROPERTY AND EQUIPMENT -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MAJOR CUSTOMERS" sheetId="16" state="visible" r:id="rId16"/>
    <sheet xmlns:r="http://schemas.openxmlformats.org/officeDocument/2006/relationships" name="QUARTERLY FINANCIAL DATA"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INTANGIBLE ASSETS - NET" sheetId="20" state="visible" r:id="rId20"/>
    <sheet xmlns:r="http://schemas.openxmlformats.org/officeDocument/2006/relationships" name="SHAREHOLDERS' EQUITY"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STMENT IN THE HONG KONG J_2" sheetId="24" state="visible" r:id="rId24"/>
    <sheet xmlns:r="http://schemas.openxmlformats.org/officeDocument/2006/relationships" name="PROPERTY AND EQUIPMENT - NET (T"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QUARTERLY FINANCIAL DATA (Table"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MANAGEMENT'S PLAN (Details Text" sheetId="31" state="visible" r:id="rId31"/>
    <sheet xmlns:r="http://schemas.openxmlformats.org/officeDocument/2006/relationships" name="INVESTMENT IN THE HONG KONG J_3" sheetId="32" state="visible" r:id="rId32"/>
    <sheet xmlns:r="http://schemas.openxmlformats.org/officeDocument/2006/relationships" name="INVESTMENT IN THE HONG KONG J_4" sheetId="33" state="visible" r:id="rId33"/>
    <sheet xmlns:r="http://schemas.openxmlformats.org/officeDocument/2006/relationships" name="INVESTMENT IN THE HONG KONG J_5" sheetId="34" state="visible" r:id="rId34"/>
    <sheet xmlns:r="http://schemas.openxmlformats.org/officeDocument/2006/relationships" name="SHORT-TERM BORROWINGS AND CRE_2" sheetId="35" state="visible" r:id="rId35"/>
    <sheet xmlns:r="http://schemas.openxmlformats.org/officeDocument/2006/relationships" name="PROPERTY AND EQUIPMENT - NET (D" sheetId="36" state="visible" r:id="rId36"/>
    <sheet xmlns:r="http://schemas.openxmlformats.org/officeDocument/2006/relationships" name="PROPERTY AND EQUIPMENT - NET _2" sheetId="37" state="visible" r:id="rId37"/>
    <sheet xmlns:r="http://schemas.openxmlformats.org/officeDocument/2006/relationships" name="LEASES (Details)" sheetId="38" state="visible" r:id="rId38"/>
    <sheet xmlns:r="http://schemas.openxmlformats.org/officeDocument/2006/relationships" name="LEASES (Details Textual)"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COMMITMENTS AND CONTINGENCIES (" sheetId="43" state="visible" r:id="rId43"/>
    <sheet xmlns:r="http://schemas.openxmlformats.org/officeDocument/2006/relationships" name="MAJOR CUSTOMERS (Details Textua" sheetId="44" state="visible" r:id="rId44"/>
    <sheet xmlns:r="http://schemas.openxmlformats.org/officeDocument/2006/relationships" name="QUARTERLY FINANCIAL DATA (Detai" sheetId="45" state="visible" r:id="rId45"/>
    <sheet xmlns:r="http://schemas.openxmlformats.org/officeDocument/2006/relationships" name="RETIREMENT PLAN (Details Textua" sheetId="46" state="visible" r:id="rId46"/>
    <sheet xmlns:r="http://schemas.openxmlformats.org/officeDocument/2006/relationships" name="RELATED PARTY TRANSACTIONS (Det" sheetId="47" state="visible" r:id="rId47"/>
    <sheet xmlns:r="http://schemas.openxmlformats.org/officeDocument/2006/relationships" name="INTANGIBLE ASSETS - NET (Detail" sheetId="48" state="visible" r:id="rId48"/>
    <sheet xmlns:r="http://schemas.openxmlformats.org/officeDocument/2006/relationships" name="SHAREHOLDERS' EQUITY (Details T" sheetId="49" state="visible" r:id="rId49"/>
  </sheets>
  <definedNames/>
  <calcPr calcId="124519" fullCalcOnLoad="1"/>
</workbook>
</file>

<file path=xl/sharedStrings.xml><?xml version="1.0" encoding="utf-8"?>
<sst xmlns="http://schemas.openxmlformats.org/spreadsheetml/2006/main" uniqueCount="415">
  <si>
    <t>Document and Entity Information - USD ($)</t>
  </si>
  <si>
    <t>12 Months Ended</t>
  </si>
  <si>
    <t>Mar. 31, 2019</t>
  </si>
  <si>
    <t>Jul. 15, 2019</t>
  </si>
  <si>
    <t>Sep. 30, 2018</t>
  </si>
  <si>
    <t>Document and Entity Information [Abstract]</t>
  </si>
  <si>
    <t>Document Type</t>
  </si>
  <si>
    <t>10-K</t>
  </si>
  <si>
    <t>Entity Interactive Data Current</t>
  </si>
  <si>
    <t>Yes</t>
  </si>
  <si>
    <t>Amendment Flag</t>
  </si>
  <si>
    <t>false</t>
  </si>
  <si>
    <t>Document Period End Date</t>
  </si>
  <si>
    <t>Mar. 31,
		2019</t>
  </si>
  <si>
    <t>Document Fiscal Year Focus</t>
  </si>
  <si>
    <t>2019</t>
  </si>
  <si>
    <t>Document Fiscal Period Focus</t>
  </si>
  <si>
    <t>FY</t>
  </si>
  <si>
    <t>Entity Registrant Name</t>
  </si>
  <si>
    <t xml:space="preserve">UNIVERSAL SECURITY INSTRUMENTS INC </t>
  </si>
  <si>
    <t>Entity Central Index Key</t>
  </si>
  <si>
    <t>0000102109</t>
  </si>
  <si>
    <t>Current Fiscal Year End Date</t>
  </si>
  <si>
    <t>--03-31</t>
  </si>
  <si>
    <t>Entity Well-known Seasoned Issuer</t>
  </si>
  <si>
    <t>No</t>
  </si>
  <si>
    <t>Entity Voluntary Filers</t>
  </si>
  <si>
    <t>Entity Current Reporting Status</t>
  </si>
  <si>
    <t>Entity Shell Company</t>
  </si>
  <si>
    <t>Entity Filer Category</t>
  </si>
  <si>
    <t>Non-accelerated Filer</t>
  </si>
  <si>
    <t>Entity Small Business</t>
  </si>
  <si>
    <t>true</t>
  </si>
  <si>
    <t>Entity Emerging Growth Company</t>
  </si>
  <si>
    <t>Entity Public Float</t>
  </si>
  <si>
    <t>Title of 12(b) Security</t>
  </si>
  <si>
    <t>Common stock</t>
  </si>
  <si>
    <t>Trading Symbol</t>
  </si>
  <si>
    <t>UUU</t>
  </si>
  <si>
    <t>Security Exchange Name</t>
  </si>
  <si>
    <t>NYSE</t>
  </si>
  <si>
    <t>Entity Common Stock, Shares Outstanding</t>
  </si>
  <si>
    <t>CONSOLIDATED BALANCE SHEETS - USD ($)</t>
  </si>
  <si>
    <t>Mar. 31, 2018</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INTANGIBLE ASSETS - NET</t>
  </si>
  <si>
    <t>PROPERTY AND EQUIPMENT - NET</t>
  </si>
  <si>
    <t>OTHER ASSETS</t>
  </si>
  <si>
    <t>TOTAL ASSETS</t>
  </si>
  <si>
    <t>CURRENT LIABILITIES</t>
  </si>
  <si>
    <t>Line of credit – factor</t>
  </si>
  <si>
    <t>Accounts payable - Hong Kong Joint Venture</t>
  </si>
  <si>
    <t>Accounts payable - trade</t>
  </si>
  <si>
    <t>Accrued liabilities:</t>
  </si>
  <si>
    <t>Accrued payroll and employee benefits</t>
  </si>
  <si>
    <t>Accrued commissions and other</t>
  </si>
  <si>
    <t>TOTAL CURRENT LIABILITIES</t>
  </si>
  <si>
    <t>COMMITMENTS AND CONTINGENCIES</t>
  </si>
  <si>
    <t>SHAREHOLDERS' EQUITY</t>
  </si>
  <si>
    <t>Common stock, $.01 par value per share; 20,000,000 shares authorized, 2,312,887 shares issued and outstanding at March 31, 2019 and 2018</t>
  </si>
  <si>
    <t>Additional paid-in capital</t>
  </si>
  <si>
    <t>Accumulated Deficit</t>
  </si>
  <si>
    <t>Accumulated other comprehensive income</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sales</t>
  </si>
  <si>
    <t>Cost of goods sold – acquired from Joint Venture</t>
  </si>
  <si>
    <t>Cost of goods sold - other</t>
  </si>
  <si>
    <t>GROSS PROFIT</t>
  </si>
  <si>
    <t>Selling, general and administrative expense</t>
  </si>
  <si>
    <t>Research and development expense</t>
  </si>
  <si>
    <t>Operating income (loss)</t>
  </si>
  <si>
    <t>Other expense:</t>
  </si>
  <si>
    <t>Loss from investment in Hong Kong Joint Venture</t>
  </si>
  <si>
    <t>Interest expense, net</t>
  </si>
  <si>
    <t>Loss before income taxes</t>
  </si>
  <si>
    <t>Income tax benefit</t>
  </si>
  <si>
    <t>NET LOSS</t>
  </si>
  <si>
    <t>Loss per share:</t>
  </si>
  <si>
    <t>Basic and diluted</t>
  </si>
  <si>
    <t>Shares used in computing net loss per share:</t>
  </si>
  <si>
    <t>Weighted average basis and diluted shares outstanding</t>
  </si>
  <si>
    <t>CONSOLIDATED STATEMENTS OF COMPREHENSIVE LOSS - USD ($)</t>
  </si>
  <si>
    <t>Other Comprehensive (Loss) Income Company's Portion of Hong Kong Joint Venture's Other Comprehensive (Loss) Income:</t>
  </si>
  <si>
    <t>Currency translation (loss) gain</t>
  </si>
  <si>
    <t>Unrealized gain on investment securities</t>
  </si>
  <si>
    <t>Total Other Comprehensive (Loss) Income</t>
  </si>
  <si>
    <t>COMPREHENSIVE LOSS</t>
  </si>
  <si>
    <t>CONSOLIDATED STATEMENTS OF SHAREHOLDERS' EQUITY - USD ($)</t>
  </si>
  <si>
    <t>Total</t>
  </si>
  <si>
    <t>Common Stock [Member]</t>
  </si>
  <si>
    <t>Additional Paid-In Capital [Member]</t>
  </si>
  <si>
    <t>(Accumulated Deficit) Retained Earnings [Member]</t>
  </si>
  <si>
    <t>Accum. Other Comprehensive Income [Member]</t>
  </si>
  <si>
    <t>Balance at Mar. 31, 2017</t>
  </si>
  <si>
    <t>Balance (in shares) at Mar. 31, 2017</t>
  </si>
  <si>
    <t>Currency translation gain (loss)</t>
  </si>
  <si>
    <t>Net loss</t>
  </si>
  <si>
    <t>Balance at Mar. 31, 2018</t>
  </si>
  <si>
    <t>Balance (in shares) at Mar. 31, 2018</t>
  </si>
  <si>
    <t>Balance at Mar. 31, 2019</t>
  </si>
  <si>
    <t>Balance (in shares) at Mar. 31, 2019</t>
  </si>
  <si>
    <t>CONSOLIDATED STATEMENTS OF CASH FLOWS - USD ($)</t>
  </si>
  <si>
    <t>OPERATING ACTIVITIES:</t>
  </si>
  <si>
    <t>Adjustments to reconcile net loss to net cash provided by operating activities:</t>
  </si>
  <si>
    <t>Depreciation and amortization</t>
  </si>
  <si>
    <t>Changes in operating assets and liabilities:</t>
  </si>
  <si>
    <t>Increase in accounts receivable and amounts due from factor</t>
  </si>
  <si>
    <t>Increase in inventories</t>
  </si>
  <si>
    <t>Decrease (Increase) in prepaid expenses</t>
  </si>
  <si>
    <t>Increase in accounts payable and accrued expenses</t>
  </si>
  <si>
    <t>Decrease in other assets</t>
  </si>
  <si>
    <t>NET CASH PROVIDED BY OPERATING ACTIVITIES</t>
  </si>
  <si>
    <t>INVESTING ACTIVITIES:</t>
  </si>
  <si>
    <t>Purchase of equipment</t>
  </si>
  <si>
    <t>Cash distributions from Joint Venture</t>
  </si>
  <si>
    <t>NET CASH USED IN INVESTING ACTIVITIES</t>
  </si>
  <si>
    <t>FINANCING ACTIVITIES:</t>
  </si>
  <si>
    <t>Net proceeds from (repayment of) line of credit - factor</t>
  </si>
  <si>
    <t>NET CASH PROVIDED BY (USED IN) FINANCING ACTIVITIES</t>
  </si>
  <si>
    <t>INCREASE (DECREASE) IN CASH</t>
  </si>
  <si>
    <t>Cash at beginning of period</t>
  </si>
  <si>
    <t>CASH AT END OF PERIOD</t>
  </si>
  <si>
    <t>Supplemental information:</t>
  </si>
  <si>
    <t>Interest paid</t>
  </si>
  <si>
    <t>Income taxes paid</t>
  </si>
  <si>
    <t>NATURE OF BUSINESS AND SUMMARY OF SIGNIFICANT ACCOUNTING POLICIES</t>
  </si>
  <si>
    <t>Accounting Policies [Abstract]</t>
  </si>
  <si>
    <t>Business Description and Accounting Policies [Text Block]</t>
  </si>
  <si>
    <t>NOTE A – NATURE OF BUSINESS AND SUMMARY OF SIGNIFICANT ACCOUNTING POLICIES 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 Principles of Consolidation: The consolidated financial statements include the accounts of the Company and its wholly owned subsidiary USI Electric, Inc. All significant intercompany accounts and transactions have been eliminated in consolidation. We believe that our 50% ownership interest in the Hong Kong Joint Venture allows us to significantly influence the operations of the Hong Kong Joint Venture. As such, we account for our interest in the Hong Kong Joint Venture using the equity method of accounting. We have included our investment balance as a non-current asset and have included our share of the Hong Kong Joint Venture’s loss in our consolidated statements of operations. The investment and earnings and losses are adjusted to eliminate intercompany profits. 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Revenue Recognition: Adoption of ASC Topic 606, Revenue from Contracts with Customers -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products acquired from our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19 and 2018 are as follows: Fiscal Year ended March 31, 2019 March 31, 2018 Sales of products acquired from our HKJV $ 16,039,519 $ 14,342,046 Sales of GFCI’s and ventilation fans 1,548,521 531,143 $ 17,588,040 $ 14,873,189 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32,137 and $118,729 for the years ended March 31, 2019 and 2018, respectively.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9 and 2018, an allowance of $57,000 has been provided for uncollectible trade accounts receivable. Inventories: Inventories are stated at the lower of cost (first in/first out method) or net realizable value. Included as a component of finished goods inventory are additional non-material costs. These costs include freight, import duty and inspection fees. Expenses incurred for inventory quality control in the amount of approximately $45,000 and $45,000, have been capitalized and included in inventory for the fiscal years ended March 31, 2019 and 2018, respectively. We evaluate inventories on a quarterly basis and write down inventory that is considered obsolete or unmarketable in an amount equal to the difference between the cost of inventory and the estimated net realizable value based upon assumptions about future demand and market conditions. Impairment of long-lived assets 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 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Research and Development: Research and development costs are charged to operations as incurred. Shipping and Handling Fees and Costs: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472,570 and $462,469 in fiscal years 2019 and 2018, respectively. Foreign currency The cumulative balance of currency translation, a component of accumulated other comprehensive income, amounted to $561,358 and $1,103,420 at March 31, 2019 and 2018, respectively.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9 and 2018 for both basic and diluted shares. In addition, there were no other securities outstanding during 2019 or 2018. Recently Issued Accounting Standards: Changes to U.S. GAAP are established by the Financial Accounting Standards Board (FASB) in the form of Accounting Standards Updates (ASU’s) to the FASB’s Accounting Standards Codification. The Company considers the applicability and impact of all ASU’s. In July 2018, the Financial Accounting Standards Board, or FASB, issued ASU 2018-11, Leases (Topic 842): Targeted Improvements . This amendment provides entities with an additional and optional transition method to adopt the new leases standard. Under the new transition method, an entity can initially apply the new leases standard at the adoption date and recognize a cumulative-effect adjustment to the opening balance of retained earnings in the period of adoption. As a result, an entity’s reporting for the comparative periods presented in the financial statements in which it adopts the new leases standard will continue to be in accordance with current GAAP (Topic 840, Leases ). ASU 2018-11 is effective for fiscal years beginning after December 15, 2018, including interim periods within those fiscal years, with early application permitted. We do not expect that the adoption of ASU 2018-11 on April 1, 2019 will have a material impact on our financial statements. In June 2018, the FASB issued ASU 2018-07, Compensation - Stock Compensation (Topic 718) Improvements to Nonemployee Share-Based Payment Accounting. This guidance expands the scope of accounting for share-based payment arrangements to include share-based payment transactions for acquiring goods and services from nonemployees. This guidance is effective for fiscal years, and interim periods within those years, beginning after December 15, 2018. We do not expect that the adoption of ASU 2018-07 on April 1, 2019 will have a material impact on our financial statements. In February 2016, the FASB issued ASU 2016-02, Leases .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Lessees must apply a modified retrospective transition approach for leases existing at, or entered into after, the beginning of the earliest comparative period presented in the financial statements. We do not expect that the adoption of ASU 2016-02 on April 1, 2019 will have a material impact on our financial statements</t>
  </si>
  <si>
    <t>MANAGEMENT'S PLAN</t>
  </si>
  <si>
    <t>Organization, Consolidation and Presentation of Financial Statements [Abstract]</t>
  </si>
  <si>
    <t>Organization, Consolidation and Presentation of Financial Statements Disclosure [Text Block]</t>
  </si>
  <si>
    <t xml:space="preserve">NOTE B – MANAGEMENT’S PLAN The Company had net losses of $1,347,986 and $2,262,310 for the years ended March 31, 2019 and 2018, respectively. Furthermore, as of March 31, 2018, working capital (computed as the excess of current assets over current liabilities) decreased by $278,031 from $2,632,344 at March 31, 2018, to $2,354,313 at March 31, 2019. Our short-term borrowings to finance operating losses, trade accounts receivable, and foreign inventory purchases are provided pursuant to the terms of our Factoring Agreement with Merchant. Advances from the Company’s factor, are at the sole discretion of Merchant based on their assessment of the Company’s receivables, inventory and financial condition at the time of each request for an advance. The unused availability of this facility totaled approximately $605,266 at March 31, 2019. In addition, we have secured extended payment terms for purchases up to $4,000,000 from our Hong Kong Joint Venture for the purchase of inventory. These amounts are unsecured, bear interest at 5.5%, and provide for repayment terms of one hundred-twenty days for each advance thereunder. The balance outstanding under this agreement at March 31, 2019 is $4,962,023 with $2,758,960 of this amount being beyond agreed repayment terms. The Hong Kong Joint We anticipate, now that our complete line of sealed smoke and carbon monoxide alarms has been introduced, that sales will continue to increase. These sealed products will compete on price and functionality with similar products offered by our larger competitors. While we believe there will be market acceptance of our new products we cannot be assured of this. Should our products not achieve the level of acceptance we anticipate this will have a significant impact on our future operations and potentially impact our ability to continue operations. The Company has a history of sales that are insufficient to generate profitable operations, and has limited sources of financing. Management’s plan in response to these conditions includes increasing sales resulting from the delivery of the Company’s line of sealed battery ionization smoke alarms and carbon monoxide products, and obtaining additional financing on its credit facility. The Company has seen positive results on this plan during the fiscal years ended March 31, 2019 and 2018 due to sales of its sealed battery </t>
  </si>
  <si>
    <t>INVESTMENT IN THE HONG KONG JOINT VENTURE</t>
  </si>
  <si>
    <t>Equity Method Investments and Joint Ventures [Abstract]</t>
  </si>
  <si>
    <t>Equity Method Investments and Joint Ventures Disclosure [Text Block]</t>
  </si>
  <si>
    <t>NOTE C – INVESTMENT IN THE HONG KONG JOINT VENTURE The Company holds a 50% interest in a joint venture with a Hong Kong corporation, which has manufacturing facilities in the People’s Republic of China, for the manufacturing of consumer electronic products. As of March 31, 2019 and 2018, the Company has an investment balance of $8,441,889 and $10,023,275, respectively for its 50% interest in the Hong Kong Joint Venture. There are no material differences between US-GAAP and those used by the Hong Kong Joint Venture. The following represents summarized financial information derived from the financial statements of the Hong Kong Joint Venture as of March 31, 2019 and 2018. March 31, 2019 2018 Current assets $ 13,953,342 $ 12,515,645 Property and other assets 5,949,528 10,687,962 Total assets $ 19,902,870 $ 23,203,607 Current liabilities $ 2,344,644 $ 2,707,429 Non-current liabilities 388,437 389,961 Equity 17,169,789 20,106,217 Total liabilities and equity $ 19,902,870 $ 23,203,607 For the Year Ended March 31, 2019 2018 Net sales $ 13,252,710 $ 14,010,358 Gross profit 1,716,392 1,211,742 Net loss (1,791,405 ) (2,864,061 ) During the years ended March 31, 2019 and 2018, the Company purchased $10,982,518 and $10,505,864, respectively, of finished product from the Hong Kong Joint Venture, which represents 87.2% and 97.8%, respectively, of the Company’s total finished product purchases. At March 31, 2019 and 2018, the Company had outstanding $4,962,023 and $3,838,627 under an extended payment term agreement with the Hong Kong Joint Venture. The agreement provides extended payment terms for the purchase of inventory from the Hong Kong Joint Venture. Purchases under the agreement are limited to $4,000,000, bear interest at 5.50%, are for a term of one hundred-twenty (120) days, and are unsecured. Dividends declared and paid by the Hong Kong Joint Venture, which amounted to $0 and $0 for the fiscal years ended March 31, 2019 and 2018, respectively, are first used to repay any outstanding balance on the agreement. The balance outstanding under this agreement at March 31, 2019 is $4,962,023 with $2,758,960 of this amount being beyond agreed repayment terms. The Company’s investment in the Hong Kong Joint Venture as recorded on the Company’s consolidated balance sheets has been adjusted for the effect of intercompany profit of the Hong Kong Joint Venture in the ending inventory of the Company.</t>
  </si>
  <si>
    <t>SHORT-TERM BORROWINGS AND CREDIT ARRANGEMENTS</t>
  </si>
  <si>
    <t>Debt Disclosure [Abstract]</t>
  </si>
  <si>
    <t>Short-term Debt [Text Block]</t>
  </si>
  <si>
    <t>NOTE D – SHORT-TERM BORROWINGS AND CREDIT ARRANGEMENTS On January 15, 2015, the Company entered into an Agreement with Merchant for the purpose of factoring the Company’s trade accounts receivable and to provide financing secured by finished goods inventory. Effective September 1, 2017 the Agreement with Merchant was modified to restrict borrowing solely to eligible accounts receivable and removing the Company’s ability to borrow up to $1,000,000 supported by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was extended on January 7, 2018, expires on January 6, 2020, and provides for continuation of the program for successive two year periods until terminated by one of the parties to the Agreement. The amount available to borrow from Merchant is approximately $605,000 and $1,009,000 at March 31, 2019 and 2018, respectively. Advances on factored trade accounts receivable and borrowing on inventories are secured by all of the Company’s trade accounts receivable and inventories, are repaid periodically as collections are made by Merchant but are otherwise due upon demand, and bear interest at the prime commercial rate of interest, as published, plus two percent (effective rate 7.50% at March 31, 2019 and 6.75% at March 31, 2018). Advances under the Agreement are made at the sole discretion of Merchant, based on their assessment of the receivables, inventory and our financial condition at the time of each request for an advance. At March 31, 2019 and 2018 there was $1,851,591 and $1,611,154 borrowed and outstanding under the factoring agreement. Under the Agreement, the Company assigned receivables of $16,868,324 and $15,052,852 during the years ended March 31, 2019 and 2018, respectively. The uncollected balance of non-recourse receivables held by the factor amounted to $2,549,986 and $2,410,680 at March 31, 2019 and 2018. Collected cash maintained on deposit at March 31 2019 and 2018 with the factor earns interest at the factor’s prime rate of interest less 2.5 percent (effective rate of 3.00% and 2.25% at March 31, 2019 and 2018, respectively.) There was no cash on deposit with the Factor at March 31, 2019 or 2018.</t>
  </si>
  <si>
    <t>Property, Plant and Equipment [Abstract]</t>
  </si>
  <si>
    <t>Property, Plant and Equipment Disclosure [Text Block]</t>
  </si>
  <si>
    <t>NOTE E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Leasehold improvements - Shorter of term of lease or useful life of asset Machinery and equipment - 5 10 Furniture and fixtures - 5 15 Computer equipment - 5 Property and equipment consist of the following: March 31, 2018 2017 Leasehold improvements $ 166,722 $ 166,722 Machinery and equipment 190,400 190,400 Furniture and fixtures 261,292 261,292 Computer equipment 302,634 302,634 921,048 921,048 Less accumulated depreciation and amortization (901,050 ) (885,463 ) $ 19,998 $ 35,585 Depreciation and amortization expense totaled $15,587 and $26,814 for fiscal years ended March 31, 2019 and 2018, respectively.</t>
  </si>
  <si>
    <t>LEASES</t>
  </si>
  <si>
    <t>Leases, Operating [Abstract]</t>
  </si>
  <si>
    <t>Operating Leases of Lessor Disclosure [Text Block]</t>
  </si>
  <si>
    <t xml:space="preserve">NOTE F - LEASES During January 2009, the Company entered into an operating lease for its office and warehouse location in Owings Mills, Maryland which expired in March 2019. extended this operating lease to expire in April 2022. This lease is subject to increasing rentals at 2.5% per year. In November 2018, the Company renewed its operating lease through February 2020 for a 3,400 square foot office in Naperville, Illinois. This lease is subject to increasing rentals at three percent (3.0%) per year. Our operating leases for real estate are generally renewable with terms and conditions similar to the original lease. Rent expense, including common area maintenance, totaled $208,734 and $223,355 for the years ended March 31, 2019 and 2018, respectively. 2020 2021 2022 2023 Total Future minimum lease payments are as follows: $ 221,568 $ 171,110 $ 175,431 $ 14,620 $ 582,779 </t>
  </si>
  <si>
    <t>INCOME TAXES</t>
  </si>
  <si>
    <t>Income Tax Disclosure [Abstract]</t>
  </si>
  <si>
    <t>Income Tax Disclosure [Text Block]</t>
  </si>
  <si>
    <t xml:space="preserve">NOTE G – INCOME TAXES The Tax Cuts and Jobs Act (the “Tax Act”) was enacted on December 22, 2017. The Tax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AMT”) and changes how existing AMT credits can be realized, creates the base erosion anti-abuse tax (BEAT), a new minimum tax, and creates a new limitation on deductible interest expense. On December 22, 2017, Staff Accounting Bulletin No. 118, or SAB 118, was issued to provide guidance on accounting for the tax effects of the Tax Act. SAB 118 provides a measurement period that should not extend beyond one year from the Tax Act enactment date for companies to complete the accounting under ASC 740, Income Taxes The Company re-measured certain deferred tax assets and liabilities based on the rates at which they are expected to reverse in the future, which is generally 21%, which resulted in an approximately $1.2 million reduction of the Company’s net deferred tax assets with a corresponding reduction to the valuation allowance. The Deemed Repatriation Transition Tax (“Transition Tax”) is a tax on previously untaxed accumulated and current earnings and profits (“E&amp;P”) of our Hong Kong Joint Venture. To determine the amount of the Transition Tax, the Company must determine, in addition to other factors, the amount of post-1986 E&amp;P of the Hong Kong Joint Venture, as well as the amount of non-U.S. income taxes paid on such earnings. The Company has determined that it does not owe a Transition Tax since it has sufficient net operating loss carryforwards and foreign tax credit carryforwards to offset the E&amp;P of its Hong Kong Joint Venture that are subject to the tax. The Company files its income tax returns in the U.S. federal jurisdiction, and various state jurisdictions. Income tax returns filed for the fiscal years ended March 31, 2018, 2017, and 2016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19 and 2018, the Company has total net federal and state operating loss carry forwards of approximately $278,431 and $9,301,000, respectively, which expire in various amounts at dates from 2019 through 2033.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Years ended March 31, 2019 2018 Federal benefit at statutory rate (21.0% for 2019 and 30.8% for 2018) before loss carry-forward $ (283,077 ) $ (695,660 ) Non-repatriated loss of Hong Kong Joint Venture 220,478 382,027 Permanent and other differences 14,581 13,336 State income tax benefit – net of federal effect (8,437 ) (31,785 ) Expiration of tax credits 132,439 236,628 Change in value of deferred tax assets due to change in effective rate - 1,197,474 Change in deferred tax asset valuation allowance (75,984 ) (1,102,020 ) $ - $ - The individual components of the Company’s deferred tax assets are as follows: March 31, 2019 2018 Deferred tax assets: Accruals and allowances $ 42,055 $ 36,409 Inventory uniform capitalization 17,316 33,250 Net operating loss carry forward 68,745 2,298,116 Foreign tax credit carry forward 72,213 459,199 Research and development tax credit carry forward 61,701 61,701 Allowance for unrealizable deferred tax assets (262,030 ) (2,888,675 ) Net deferred tax asset $ - $ - </t>
  </si>
  <si>
    <t>Commitments and Contingencies Disclosure [Abstract]</t>
  </si>
  <si>
    <t>Commitments and Contingencies Disclosure [Text Block]</t>
  </si>
  <si>
    <t>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94,000 to $1,995,000, dependent upon the controlling event, as discussed above. On July 9, 2018, the Company renewed the CEO Agreement through July 31, 2019.</t>
  </si>
  <si>
    <t>MAJOR CUSTOMERS</t>
  </si>
  <si>
    <t>Major Customers [Abstract]</t>
  </si>
  <si>
    <t>Major Customers [Text Block]</t>
  </si>
  <si>
    <t>NOTE I - MAJOR CUSTOMERS The Company is primarily a distributor of safety products for use in home and business under both its trade names and private labels for other companies. As described in Note C, the Company purchased a majority of its products from its 50% owned Hong Kong Joint Venture. The Company had one customer that represented 12.2% and 13.9% of the Company’s net sales for the fiscal years ending March 31, 2019 and 2018, respectively.</t>
  </si>
  <si>
    <t>QUARTERLY FINANCIAL DATA</t>
  </si>
  <si>
    <t>Quarterly Financial Information Disclosure [Abstract]</t>
  </si>
  <si>
    <t>Quarterly Financial Information [Text Block]</t>
  </si>
  <si>
    <t xml:space="preserve">NOTE J - QUARTERLY FINANCIAL DATA (UNAUDITED) Quarterly Results of Operations (Unaudited): The unaudited quarterly results of operations for fiscal years 2019 and 2018 are summarized as follows: Quarter Ended June 30, September 30, December 31, March 31, 2019 Net sales $ 4,045,996 $ 4,526,252 $ 4,491,862 $ 4,523,930 Gross profit 1,240,144 1,456,492 1,061,378 1,796,217 Net loss (438,833 ) (121,324 ) (516,993 ) (270,836 ) Net loss per share: Basic and diluted (0.19 ) (0.05 ) (0.22 ) (0.12 ) 2018 Net sales $ 3,318,237 $ 3,582,816 $ 3,555,431 $ 4,416,705 Gross profit 981,533 1,158,788 1,067,548 1,336,186 Net loss (543,663 ) (167,925 ) (1,014,796 ) (535,926 ) Net loss per share: Basic and diluted (0.24 ) (0.07 ) (0.44 ) (0.23 ) </t>
  </si>
  <si>
    <t>RETIREMENT PLAN</t>
  </si>
  <si>
    <t>Postemployment Benefits [Abstract]</t>
  </si>
  <si>
    <t>Postemployment Benefits Disclosure [Text Block]</t>
  </si>
  <si>
    <t>NOTE K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36,868 and $37,876 for the years ended March 31, 2019 and 2018, respectively.</t>
  </si>
  <si>
    <t>RELATED PARTY TRANSACTIONS</t>
  </si>
  <si>
    <t>Related Party Transactions [Abstract]</t>
  </si>
  <si>
    <t>Related Party Transactions Disclosure [Text Block]</t>
  </si>
  <si>
    <t>NOTE L – RELATED PARTY TRANSACTIONS During the fiscal year ended March 31, 2019 and 2018, inventory purchases and other company expenses of approximately $1,723,000 and $1,667,000, respectively, were charged to credit card accounts of Harvey B. Grossblatt, the Company’s Chief Executive Officer and certain of his immediate family members. The Company subsequently reimbursed these charges in full. Mr. Grossblatt receives mileage benefits from these charges. The maximum amount outstanding and due to Mr. Grossblatt at any point during the fiscal year ended March 31, 2019 and 2018 amounted to $168,826 and $160,438, respectively, and the amount outstanding at March 31, 2019 and 2018 is $55,321 and $8,225, respectively.</t>
  </si>
  <si>
    <t>Goodwill and Intangible Assets Disclosure [Abstract]</t>
  </si>
  <si>
    <t>Intangible Assets Disclosure [Text Block]</t>
  </si>
  <si>
    <t>NOTE M – INTANGIBLE ASSETS - NET Intangible assets consist of legal expenses of $89,434 incurred in obtaining and perfecting patents on newly developed detector technology and are capitalized for financial statement purposes. Upon issuance, patents are amortized on a straight-line basis over twenty years. Amortization expense for the fiscal year ended March 31, 2019 and 2018 was $4,472 and $4,472, respectively. Accumulated amortization at March 31, 2019 and 2018 was $35,774 and $31,302, respectively. Amortization expense for the next five years is expected to be $4,472 through 2024.</t>
  </si>
  <si>
    <t>Equity [Abstract]</t>
  </si>
  <si>
    <t>Stockholders' Equity Note Disclosure [Text Block]</t>
  </si>
  <si>
    <t xml:space="preserve">NOTE N – SHAREHOLDERS’ EQUITY Under the terms of the Company’s 2011 Non-Qualified Stock Option Plan, 120,000 shares of common stock are reserved for the granting of stock options. There were no stock options outstanding at March 31, 2019 or 2018. </t>
  </si>
  <si>
    <t>NATURE OF BUSINESS AND SUMMARY OF SIGNIFICANT ACCOUNTING POLICIES (Policies)</t>
  </si>
  <si>
    <t>Nature Of Operations [Policy Text Block]</t>
  </si>
  <si>
    <t>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t>
  </si>
  <si>
    <t>Consolidation, Policy [Policy Text Block]</t>
  </si>
  <si>
    <t>Principles of Consolidation: The consolidated financial statements include the accounts of the Company and its wholly owned subsidiary USI Electric, Inc. All significant intercompany accounts and transactions have been eliminated in consolidation. We believe that our 50% ownership interest in the Hong Kong Joint Venture allows us to significantly influence the operations of the Hong Kong Joint Venture. As such, we account for our interest in the Hong Kong Joint Venture using the equity method of accounting. We have included our investment balance as a non-current asset and have included our share of the Hong Kong Joint Venture’s loss in our consolidated statements of operations. The investment and earnings and losses are adjusted to eliminate intercompany profits.</t>
  </si>
  <si>
    <t>Use of Estimates, Policy [Policy Text Block]</t>
  </si>
  <si>
    <t>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t>
  </si>
  <si>
    <t>Revenue Recognition, Policy [Policy Text Block]</t>
  </si>
  <si>
    <t xml:space="preserve">Revenue Recognition: Adoption of ASC Topic 606, Revenue from Contracts with Customers -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products acquired from our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19 and 2018 are as follows: Fiscal Year ended March 31, 2019 March 31, 2018 Sales of products acquired from our HKJV $ 16,039,519 $ 14,342,046 Sales of GFCI’s and ventilation fans 1,548,521 531,143 $ 17,588,040 $ 14,873,189 </t>
  </si>
  <si>
    <t>Trade and Other Accounts Receivable, Policy [Policy Text Block]</t>
  </si>
  <si>
    <t>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32,137 and $118,729 for the years ended March 31, 2019 and 2018, respectively.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9 and 2018, an allowance of $57,000 has been provided for uncollectible trade accounts receivable.</t>
  </si>
  <si>
    <t>Inventory, Policy [Policy Text Block]</t>
  </si>
  <si>
    <t>Inventories: Inventories are stated at the lower of cost (first in/first out method) or net realizable value. Included as a component of finished goods inventory are additional non-material costs. These costs include freight, import duty and inspection fees. Expenses incurred for inventory quality control in the amount of approximately $45,000 and $45,000, have been capitalized and included in inventory for the fiscal years ended March 31, 2019 and 2018, respectively. We evaluate inventories on a quarterly basis and write down inventory that is considered obsolete or unmarketable in an amount equal to the difference between the cost of inventory and the estimated net realizable value based upon assumptions about future demand and market conditions.</t>
  </si>
  <si>
    <t>Impairment or Disposal of Long-Lived Assets, Policy [Policy Text Block]</t>
  </si>
  <si>
    <t>Impairment of long-lived assets</t>
  </si>
  <si>
    <t>Income Tax, Policy [Policy Text Block]</t>
  </si>
  <si>
    <t>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t>
  </si>
  <si>
    <t>Warranties [Policy Text Block]</t>
  </si>
  <si>
    <t>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t>
  </si>
  <si>
    <t>Research and Development Expense, Policy [Policy Text Block]</t>
  </si>
  <si>
    <t>Research and Development: Research and development costs are charged to operations as incurred.</t>
  </si>
  <si>
    <t>Shipping and Handling Cost, Policy [Policy Text Block]</t>
  </si>
  <si>
    <t>Shipping and Handling Fees and Costs: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472,570 and $462,469 in fiscal years 2019 and 2018, respectively.</t>
  </si>
  <si>
    <t>Foreign Currency Transactions and Translations Policy [Policy Text Block]</t>
  </si>
  <si>
    <t>Foreign currency The cumulative balance of currency translation, a component of accumulated other comprehensive income, amounted to $561,358 and $1,103,420 at March 31, 2019 and 2018, respectively.</t>
  </si>
  <si>
    <t>Earnings Per Share, Policy [Policy Text Block]</t>
  </si>
  <si>
    <t>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9 and 2018 for both basic and diluted shares. In addition, there were no other securities outstanding during 2019 or 2018.</t>
  </si>
  <si>
    <t>New Accounting Pronouncements, Policy [Policy Text Block]</t>
  </si>
  <si>
    <t>Recently Issued Accounting Standards: Changes to U.S. GAAP are established by the Financial Accounting Standards Board (FASB) in the form of Accounting Standards Updates (ASU’s) to the FASB’s Accounting Standards Codification. The Company considers the applicability and impact of all ASU’s. In July 2018, the Financial Accounting Standards Board, or FASB, issued ASU 2018-11, Leases (Topic 842): Targeted Improvements . This amendment provides entities with an additional and optional transition method to adopt the new leases standard. Under the new transition method, an entity can initially apply the new leases standard at the adoption date and recognize a cumulative-effect adjustment to the opening balance of retained earnings in the period of adoption. As a result, an entity’s reporting for the comparative periods presented in the financial statements in which it adopts the new leases standard will continue to be in accordance with current GAAP (Topic 840, Leases ). ASU 2018-11 is effective for fiscal years beginning after December 15, 2018, including interim periods within those fiscal years, with early application permitted. We do not expect that the adoption of ASU 2018-11 on April 1, 2019 will have a material impact on our financial statements. In June 2018, the FASB issued ASU 2018-07, Compensation - Stock Compensation (Topic 718) Improvements to Nonemployee Share-Based Payment Accounting. This guidance expands the scope of accounting for share-based payment arrangements to include share-based payment transactions for acquiring goods and services from nonemployees. This guidance is effective for fiscal years, and interim periods within those years, beginning after December 15, 2018. We do not expect that the adoption of ASU 2018-07 on April 1, 2019 will have a material impact on our financial statements. In February 2016, the FASB issued ASU 2016-02, Leases .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Lessees must apply a modified retrospective transition approach for leases existing at, or entered into after, the beginning of the earliest comparative period presented in the financial statements. We do not expect that the adoption of ASU 2016-02 on April 1, 2019 will have a material impact on our financial statements</t>
  </si>
  <si>
    <t>NATURE OF BUSINESS AND SUMMARY OF SIGNIFICANT ACCOUNTING POLICIES (Tables)</t>
  </si>
  <si>
    <t>Disaggregation of Revenue [Abstract]</t>
  </si>
  <si>
    <t>Disaggregation of Revenue [Table Text Block]</t>
  </si>
  <si>
    <t xml:space="preserve">Revenue recognized by these categories for the fiscal years ended March 31, 2019 and 2018 are as follows: Fiscal Year ended March 31, 2019 March 31, 2018 Sales of products acquired from our HKJV $ 16,039,519 $ 14,342,046 Sales of GFCI’s and ventilation fans 1,548,521 531,143 $ 17,588,040 $ 14,873,189 </t>
  </si>
  <si>
    <t>INVESTMENT IN THE HONG KONG JOINT VENTURE (Tables)</t>
  </si>
  <si>
    <t>Schedule Of Financial Statement Information Of Joint Ventures [Table Text Block]</t>
  </si>
  <si>
    <t>The following represents summarized financial information derived from the financial statements of the Hong Kong Joint Venture as of March 31, 2019 and 2018. March 31, 2019 2018 Current assets $ 13,953,342 $ 12,515,645 Property and other assets 5,949,528 10,687,962 Total assets $ 19,902,870 $ 23,203,607 Current liabilities $ 2,344,644 $ 2,707,429 Non-current liabilities 388,437 389,961 Equity 17,169,789 20,106,217 Total liabilities and equity $ 19,902,870 $ 23,203,607 For the Year Ended March 31, 2019 2018 Net sales $ 13,252,710 $ 14,010,358 Gross profit 1,716,392 1,211,742 Net loss (1,791,405 ) (2,864,061 )</t>
  </si>
  <si>
    <t>PROPERTY AND EQUIPMENT - NET (Tables)</t>
  </si>
  <si>
    <t>Property, Plant and Equipment [Table Text Block]</t>
  </si>
  <si>
    <t xml:space="preserve">Property and equipment consist of the following: March 31, 2018 2017 Leasehold improvements $ 166,722 $ 166,722 Machinery and equipment 190,400 190,400 Furniture and fixtures 261,292 261,292 Computer equipment 302,634 302,634 921,048 921,048 Less accumulated depreciation and amortization (901,050 ) (885,463 ) $ 19,998 $ 35,585 </t>
  </si>
  <si>
    <t>LEASES (Tables)</t>
  </si>
  <si>
    <t>Leases [Abstract]</t>
  </si>
  <si>
    <t>Schedule of Future Minimum Rental Payments for Operating Leases [Table Text Block]</t>
  </si>
  <si>
    <t xml:space="preserve">Our operating leases for real estate are generally renewable with terms and conditions similar to the original lease. Rent expense, including common area maintenance, totaled $208,734 and $223,355 for the years ended March 31, 2019 and 2018, respectively. 2020 2021 2022 2023 Total Future minimum lease payments are as follows: $ 221,568 $ 171,110 $ 175,431 $ 14,620 $ 582,779 </t>
  </si>
  <si>
    <t>INCOME TAXES (Tables)</t>
  </si>
  <si>
    <t>Schedule of Effective Income Tax Rate Reconciliation [Table Text Block]</t>
  </si>
  <si>
    <t xml:space="preserve">The reconciliation between the statutory federal income tax provision and the actual effective tax provision is as follows: Years ended March 31, 2019 2018 Federal benefit at statutory rate (21.0% for 2019 and 30.8% for 2018) before loss carry-forward $ (283,077 ) $ (695,660 ) Non-repatriated loss of Hong Kong Joint Venture 220,478 382,027 Permanent and other differences 14,581 13,336 State income tax benefit – net of federal effect (8,437 ) (31,785 ) Expiration of tax credits 132,439 236,628 Change in value of deferred tax assets due to change in effective rate - 1,197,474 Change in deferred tax asset valuation allowance (75,984 ) (1,102,020 ) $ - $ - </t>
  </si>
  <si>
    <t>Schedule of Deferred Tax Assets and Liabilities [Table Text Block]</t>
  </si>
  <si>
    <t xml:space="preserve">The individual components of the Company’s deferred tax assets are as follows: March 31, 2019 2018 Deferred tax assets: Accruals and allowances $ 42,055 $ 36,409 Inventory uniform capitalization 17,316 33,250 Net operating loss carry forward 68,745 2,298,116 Foreign tax credit carry forward 72,213 459,199 Research and development tax credit carry forward 61,701 61,701 Allowance for unrealizable deferred tax assets (262,030 ) (2,888,675 ) Net deferred tax asset $ - $ - </t>
  </si>
  <si>
    <t>QUARTERLY FINANCIAL DATA (Tables)</t>
  </si>
  <si>
    <t>Quarterly Financial Information [Table Text Block]</t>
  </si>
  <si>
    <t xml:space="preserve">The unaudited quarterly results of operations for fiscal years 2019 and 2018 are summarized as follows: Quarter Ended June 30, September 30, December 31, March 31, 2019 Net sales $ 4,045,996 $ 4,526,252 $ 4,491,862 $ 4,523,930 Gross profit 1,240,144 1,456,492 1,061,378 1,796,217 Net loss (438,833 ) (121,324 ) (516,993 ) (270,836 ) Net loss per share: Basic and diluted (0.19 ) (0.05 ) (0.22 ) (0.12 ) 2018 Net sales $ 3,318,237 $ 3,582,816 $ 3,555,431 $ 4,416,705 Gross profit 981,533 1,158,788 1,067,548 1,336,186 Net loss (543,663 ) (167,925 ) (1,014,796 ) (535,926 ) Net loss per share: Basic and diluted (0.24 ) (0.07 ) (0.44 ) (0.23 ) </t>
  </si>
  <si>
    <t>NATURE OF BUSINESS AND SUMMARY OF SIGNIFICANT ACCOUNTING POLICIES (Details) - USD ($)</t>
  </si>
  <si>
    <t>3 Months Ended</t>
  </si>
  <si>
    <t>Dec. 31, 2019</t>
  </si>
  <si>
    <t>Sep. 30, 2019</t>
  </si>
  <si>
    <t>Jun. 30, 2019</t>
  </si>
  <si>
    <t>Dec. 31, 2018</t>
  </si>
  <si>
    <t>Jun. 30, 2018</t>
  </si>
  <si>
    <t>Revenues</t>
  </si>
  <si>
    <t>Sales of products acquired from our HKJV [Member]</t>
  </si>
  <si>
    <t>Sales of GFCI's and ventilation fans [Member]</t>
  </si>
  <si>
    <t>NATURE OF BUSINESS AND SUMMARY OF SIGNIFICANT ACCOUNTING POLICIES (Details Textual) - USD ($)</t>
  </si>
  <si>
    <t>Factoring Charges</t>
  </si>
  <si>
    <t>Allowance for Doubtful Accounts Receivable</t>
  </si>
  <si>
    <t>Accumulated Other Comprehensive Income (Loss), Foreign Currency Translation Adjustment, Net of Tax</t>
  </si>
  <si>
    <t>Expenses Incurred in Inventory, Amount</t>
  </si>
  <si>
    <t>Shipping and Handling [Member]</t>
  </si>
  <si>
    <t>Cost of Goods and Services Sold</t>
  </si>
  <si>
    <t>Hong Kong Joint Venture [Member]</t>
  </si>
  <si>
    <t>Equity Method Investment, Ownership Percentage</t>
  </si>
  <si>
    <t>50.00%</t>
  </si>
  <si>
    <t>MANAGEMENT'S PLAN (Details Textual) - USD ($)</t>
  </si>
  <si>
    <t>Organization Consolidation And Presentation OF Financial Statements [Line Items]</t>
  </si>
  <si>
    <t>Net Income (Loss) Attributable to Parent</t>
  </si>
  <si>
    <t>Decrease in Working Capital</t>
  </si>
  <si>
    <t>Working Capital</t>
  </si>
  <si>
    <t>Line of Credit Facility, Frequency of Payment and Payment Terms</t>
  </si>
  <si>
    <t>provide for repayment terms of one hundred-twenty days for each advance thereunder</t>
  </si>
  <si>
    <t>Accounts Payable, Related Parties</t>
  </si>
  <si>
    <t>Line of Credit Facility, Interest Rate at Period End</t>
  </si>
  <si>
    <t>5.50%</t>
  </si>
  <si>
    <t>Line of Credit Facility, Capacity Available for Trade Purchases</t>
  </si>
  <si>
    <t>Line of Credit Facility, Remaining Borrowing Capacity</t>
  </si>
  <si>
    <t>Extended Maturity [Member] | Hong Kong Joint Venture [Member]</t>
  </si>
  <si>
    <t>INVESTMENT IN THE HONG KONG JOINT VENTURE (Details) - Hong Kong Joint Venture [Member] - USD ($)</t>
  </si>
  <si>
    <t>Current assets</t>
  </si>
  <si>
    <t>Property and other assets</t>
  </si>
  <si>
    <t>Total assets</t>
  </si>
  <si>
    <t>Current liabilities</t>
  </si>
  <si>
    <t>Non-current liabilities</t>
  </si>
  <si>
    <t>Equity</t>
  </si>
  <si>
    <t>Total liabilities and equity</t>
  </si>
  <si>
    <t>INVESTMENT IN THE HONG KONG JOINT VENTURE (Details 1) - Hong Kong Joint Venture [Member] - USD ($)</t>
  </si>
  <si>
    <t>Gross profit</t>
  </si>
  <si>
    <t>INVESTMENT IN THE HONG KONG JOINT VENTURE (Details Textual) - USD ($)</t>
  </si>
  <si>
    <t>Related Party Transaction, Purchases from Related Party</t>
  </si>
  <si>
    <t>Related Party Transaction, Rate</t>
  </si>
  <si>
    <t>87.20%</t>
  </si>
  <si>
    <t>97.80%</t>
  </si>
  <si>
    <t>Equity Method Investment, Aggregate Cost</t>
  </si>
  <si>
    <t>Long-term Line of Credit</t>
  </si>
  <si>
    <t>Dividends</t>
  </si>
  <si>
    <t>SHORT-TERM BORROWINGS AND CREDIT ARRANGEMENTS (Details Textual) - USD ($)</t>
  </si>
  <si>
    <t>Short-term Debt [Line Items]</t>
  </si>
  <si>
    <t>Line of Credit, Current</t>
  </si>
  <si>
    <t>Line of Credit Facility, Borrowing Capacity, Description</t>
  </si>
  <si>
    <t>the Agreement with Merchant was modified to restrict borrowing solely to eligible accounts receivable and removing the Company's ability to borrow up to $1,000,000 supported by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si>
  <si>
    <t>Line of Credit Facility, Interest Rate Description</t>
  </si>
  <si>
    <t xml:space="preserve">Collected cash maintained on deposit at March 31 2019 and 2018 with the factor earns interest at the factor's prime rate of interest less 2.5 percent (effective rate of 3.00% and 2.25% at March 31, 2019 and 2018, respectively.)	</t>
  </si>
  <si>
    <t>Factoring Agreement Receivables Sold</t>
  </si>
  <si>
    <t>Due From Factor</t>
  </si>
  <si>
    <t>Merchant Factors Corporation [Member]</t>
  </si>
  <si>
    <t>bear interest at the prime commercial rate of interest, as published, plus two percent (effective rate 7.50% at March 31, 2019 and 6.75% at March 31, 2018).</t>
  </si>
  <si>
    <t>Accounts Receivables Factoring Agreement Expiration Date</t>
  </si>
  <si>
    <t>Jan. 6,
		2020</t>
  </si>
  <si>
    <t>Accounts Receivables Factoring Agreement Term</t>
  </si>
  <si>
    <t>2 years</t>
  </si>
  <si>
    <t>PROPERTY AND EQUIPMENT - NET (Details) - USD ($)</t>
  </si>
  <si>
    <t>Mar. 31, 2017</t>
  </si>
  <si>
    <t>Property, Plant and Equipment, Gross</t>
  </si>
  <si>
    <t>Less accumulated depreciation and amortization</t>
  </si>
  <si>
    <t>Property, Plant and Equipment, Net</t>
  </si>
  <si>
    <t>Leasehold improvements [Member]</t>
  </si>
  <si>
    <t>Machinery and equipment [Member]</t>
  </si>
  <si>
    <t>Furniture and fixtures [Member]</t>
  </si>
  <si>
    <t>Computer equipment [Member]</t>
  </si>
  <si>
    <t>PROPERTY AND EQUIPMENT - NET (Details Textual) -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LEASES (Details)</t>
  </si>
  <si>
    <t>Mar. 31, 2019USD ($)</t>
  </si>
  <si>
    <t>2020</t>
  </si>
  <si>
    <t>2021</t>
  </si>
  <si>
    <t>2022</t>
  </si>
  <si>
    <t>2023</t>
  </si>
  <si>
    <t>LEASES (Details Textual)</t>
  </si>
  <si>
    <t>1 Months Ended</t>
  </si>
  <si>
    <t>Nov. 30, 2018ft²</t>
  </si>
  <si>
    <t>Jan. 31, 2009</t>
  </si>
  <si>
    <t>Mar. 31, 2018USD ($)</t>
  </si>
  <si>
    <t>Description of Lessor Leasing Arrangements, Operating Leases</t>
  </si>
  <si>
    <t>During January 2009, the Company entered into an operating lease for its office and warehouse location in Owings Mills, Maryland which expired in March 2019.</t>
  </si>
  <si>
    <t>Operating Lease Rent Increment Percentage</t>
  </si>
  <si>
    <t>(3.00%)</t>
  </si>
  <si>
    <t>2.50%</t>
  </si>
  <si>
    <t>Operating Leases, Rent Expense | $</t>
  </si>
  <si>
    <t>Office in Naperville [Member]</t>
  </si>
  <si>
    <t>Land Subject to Ground Leases | ft²</t>
  </si>
  <si>
    <t>INCOME TAXES (Details) - USD ($)</t>
  </si>
  <si>
    <t>Federal benefit at statutory rate (21.0% for 2019 and 30.8% for 2018) before loss carry-forward</t>
  </si>
  <si>
    <t>Non-repatriated loss of Hong Kong Joint Venture</t>
  </si>
  <si>
    <t>Permanent and other differences</t>
  </si>
  <si>
    <t>State income tax benefit - net of federal effect</t>
  </si>
  <si>
    <t>Expiration of tax credits</t>
  </si>
  <si>
    <t>Change in value of deferred tax assets due to change in effective rate</t>
  </si>
  <si>
    <t>Change in deferred tax asset valuation allowance</t>
  </si>
  <si>
    <t>INCOME TAXES (Details 1) - USD ($)</t>
  </si>
  <si>
    <t>Deferred tax assets:</t>
  </si>
  <si>
    <t>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INCOME TAXES (Details Textual) - USD ($)</t>
  </si>
  <si>
    <t>9 Months Ended</t>
  </si>
  <si>
    <t>Dec. 31, 2017</t>
  </si>
  <si>
    <t>Operating Loss Carryforwards</t>
  </si>
  <si>
    <t>Effective Income Tax Rate Reconciliation, at Federal Statutory Income Tax Rate, Percent</t>
  </si>
  <si>
    <t>35.00%</t>
  </si>
  <si>
    <t>21.00%</t>
  </si>
  <si>
    <t>30.80%</t>
  </si>
  <si>
    <t>Operating Loss Carryforwards, Expiration Date</t>
  </si>
  <si>
    <t>Dec. 31,
		2033</t>
  </si>
  <si>
    <t>Deferred Tax Assets, Net of Valuation Allowance</t>
  </si>
  <si>
    <t>Scenario, Plan [Member]</t>
  </si>
  <si>
    <t>COMMITMENTS AND CONTINGENCIES (Details Textual)</t>
  </si>
  <si>
    <t>Minimum [Member]</t>
  </si>
  <si>
    <t>Defined Benefit Plan, Expected Future Employer Contributions, Next Fiscal Year</t>
  </si>
  <si>
    <t>Maximum [Member]</t>
  </si>
  <si>
    <t>MAJOR CUSTOMERS (Details Textual)</t>
  </si>
  <si>
    <t>One Customer [Member] | Sales Revenue, Net [Member]</t>
  </si>
  <si>
    <t>Concentration Risk, Percentage</t>
  </si>
  <si>
    <t>12.20%</t>
  </si>
  <si>
    <t>13.90%</t>
  </si>
  <si>
    <t>QUARTERLY FINANCIAL DATA (Details) - USD ($)</t>
  </si>
  <si>
    <t>Net loss per share:</t>
  </si>
  <si>
    <t>Basic and diluted (in dollars per share)</t>
  </si>
  <si>
    <t>RETIREMENT PLAN (Details Textual) - USD ($)</t>
  </si>
  <si>
    <t>Defined Contribution Plan, Employer Matching Contribution, Percent of Employees' Gross Pay</t>
  </si>
  <si>
    <t>4.00%</t>
  </si>
  <si>
    <t>Defined Benefit Plan, Plan Assets, Contributions by Employer</t>
  </si>
  <si>
    <t>RELATED PARTY TRANSACTIONS (Details Textual) - Chief Executive Officer [Member] - USD ($)</t>
  </si>
  <si>
    <t>Related Party Transaction [Line Items]</t>
  </si>
  <si>
    <t>Related Party Transaction, Amounts of Transaction</t>
  </si>
  <si>
    <t>Due to Related Parties, Current</t>
  </si>
  <si>
    <t>INTANGIBLE ASSETS - NET (Details Textual) - USD ($)</t>
  </si>
  <si>
    <t>Capitalization Finite Lived Intangible Assets Legal Expenses</t>
  </si>
  <si>
    <t>Amortization of Intangible Assets</t>
  </si>
  <si>
    <t>Finite-Lived Intangible Assets, Accumulated Amortization</t>
  </si>
  <si>
    <t>Finite-Lived Intangible Assets, Amortization Expense, Year Five</t>
  </si>
  <si>
    <t>Patents [Member]</t>
  </si>
  <si>
    <t>Finite-Lived Intangible Asset, Useful Life</t>
  </si>
  <si>
    <t>20 years</t>
  </si>
  <si>
    <t>SHAREHOLDERS' EQUITY (Details Textual)</t>
  </si>
  <si>
    <t>Mar. 31, 2019shares</t>
  </si>
  <si>
    <t>Non Qualified Stock Option Plan [Member]</t>
  </si>
  <si>
    <t>Share-based Compensation Arrangement by Share-based Payment Award, Number of Share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11</v>
      </c>
    </row>
    <row r="17" spans="1:4">
      <c r="A17" s="4" t="s">
        <v>29</v>
      </c>
      <c r="B17" s="4" t="s">
        <v>30</v>
      </c>
    </row>
    <row r="18" spans="1:4">
      <c r="A18" s="4" t="s">
        <v>31</v>
      </c>
      <c r="B18" s="4" t="s">
        <v>32</v>
      </c>
    </row>
    <row r="19" spans="1:4">
      <c r="A19" s="4" t="s">
        <v>33</v>
      </c>
      <c r="B19" s="4" t="s">
        <v>11</v>
      </c>
    </row>
    <row r="20" spans="1:4">
      <c r="A20" s="4" t="s">
        <v>34</v>
      </c>
      <c r="D20" s="5" t="n">
        <v>2478100</v>
      </c>
    </row>
    <row r="21" spans="1:4">
      <c r="A21" s="4" t="s">
        <v>35</v>
      </c>
      <c r="B21" s="4" t="s">
        <v>36</v>
      </c>
    </row>
    <row r="22" spans="1:4">
      <c r="A22" s="4" t="s">
        <v>37</v>
      </c>
      <c r="B22" s="4" t="s">
        <v>38</v>
      </c>
    </row>
    <row r="23" spans="1:4">
      <c r="A23" s="4" t="s">
        <v>39</v>
      </c>
      <c r="B23" s="4" t="s">
        <v>40</v>
      </c>
    </row>
    <row r="24" spans="1:4">
      <c r="A24" s="4" t="s">
        <v>41</v>
      </c>
      <c r="C24" s="6"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374472</v>
      </c>
      <c r="C3" s="5" t="n">
        <v>128161</v>
      </c>
    </row>
    <row r="4" spans="1:3">
      <c r="A4" s="3" t="s">
        <v>46</v>
      </c>
    </row>
    <row r="5" spans="1:3">
      <c r="A5" s="4" t="s">
        <v>47</v>
      </c>
      <c r="B5" s="6" t="n">
        <v>365293</v>
      </c>
      <c r="C5" s="6" t="n">
        <v>418550</v>
      </c>
    </row>
    <row r="6" spans="1:3">
      <c r="A6" s="4" t="s">
        <v>48</v>
      </c>
      <c r="B6" s="6" t="n">
        <v>54916</v>
      </c>
      <c r="C6" s="6" t="n">
        <v>55568</v>
      </c>
    </row>
    <row r="7" spans="1:3">
      <c r="A7" s="4" t="s">
        <v>49</v>
      </c>
      <c r="B7" s="6" t="n">
        <v>45217</v>
      </c>
      <c r="C7" s="6" t="n">
        <v>0</v>
      </c>
    </row>
    <row r="8" spans="1:3">
      <c r="A8" s="4" t="s">
        <v>50</v>
      </c>
      <c r="B8" s="6" t="n">
        <v>465426</v>
      </c>
      <c r="C8" s="6" t="n">
        <v>474118</v>
      </c>
    </row>
    <row r="9" spans="1:3">
      <c r="A9" s="4" t="s">
        <v>51</v>
      </c>
      <c r="B9" s="6" t="n">
        <v>2549986</v>
      </c>
      <c r="C9" s="6" t="n">
        <v>2410680</v>
      </c>
    </row>
    <row r="10" spans="1:3">
      <c r="A10" s="4" t="s">
        <v>52</v>
      </c>
      <c r="B10" s="6" t="n">
        <v>6852305</v>
      </c>
      <c r="C10" s="6" t="n">
        <v>5491892</v>
      </c>
    </row>
    <row r="11" spans="1:3">
      <c r="A11" s="4" t="s">
        <v>53</v>
      </c>
      <c r="B11" s="6" t="n">
        <v>145190</v>
      </c>
      <c r="C11" s="6" t="n">
        <v>278100</v>
      </c>
    </row>
    <row r="12" spans="1:3">
      <c r="A12" s="4" t="s">
        <v>54</v>
      </c>
      <c r="B12" s="6" t="n">
        <v>10387379</v>
      </c>
      <c r="C12" s="6" t="n">
        <v>8782951</v>
      </c>
    </row>
    <row r="13" spans="1:3">
      <c r="A13" s="4" t="s">
        <v>55</v>
      </c>
      <c r="B13" s="6" t="n">
        <v>8441889</v>
      </c>
      <c r="C13" s="6" t="n">
        <v>10023275</v>
      </c>
    </row>
    <row r="14" spans="1:3">
      <c r="A14" s="4" t="s">
        <v>56</v>
      </c>
      <c r="B14" s="6" t="n">
        <v>53660</v>
      </c>
      <c r="C14" s="6" t="n">
        <v>58132</v>
      </c>
    </row>
    <row r="15" spans="1:3">
      <c r="A15" s="4" t="s">
        <v>57</v>
      </c>
      <c r="B15" s="6" t="n">
        <v>19998</v>
      </c>
      <c r="C15" s="6" t="n">
        <v>35585</v>
      </c>
    </row>
    <row r="16" spans="1:3">
      <c r="A16" s="4" t="s">
        <v>58</v>
      </c>
      <c r="B16" s="6" t="n">
        <v>4000</v>
      </c>
      <c r="C16" s="6" t="n">
        <v>4000</v>
      </c>
    </row>
    <row r="17" spans="1:3">
      <c r="A17" s="4" t="s">
        <v>59</v>
      </c>
      <c r="B17" s="6" t="n">
        <v>18906926</v>
      </c>
      <c r="C17" s="6" t="n">
        <v>18903943</v>
      </c>
    </row>
    <row r="18" spans="1:3">
      <c r="A18" s="3" t="s">
        <v>60</v>
      </c>
    </row>
    <row r="19" spans="1:3">
      <c r="A19" s="4" t="s">
        <v>61</v>
      </c>
      <c r="B19" s="6" t="n">
        <v>1851591</v>
      </c>
      <c r="C19" s="6" t="n">
        <v>1611154</v>
      </c>
    </row>
    <row r="20" spans="1:3">
      <c r="A20" s="4" t="s">
        <v>62</v>
      </c>
      <c r="B20" s="6" t="n">
        <v>4962023</v>
      </c>
      <c r="C20" s="6" t="n">
        <v>3838627</v>
      </c>
    </row>
    <row r="21" spans="1:3">
      <c r="A21" s="4" t="s">
        <v>63</v>
      </c>
      <c r="B21" s="6" t="n">
        <v>616444</v>
      </c>
      <c r="C21" s="6" t="n">
        <v>494253</v>
      </c>
    </row>
    <row r="22" spans="1:3">
      <c r="A22" s="3" t="s">
        <v>64</v>
      </c>
    </row>
    <row r="23" spans="1:3">
      <c r="A23" s="4" t="s">
        <v>65</v>
      </c>
      <c r="B23" s="6" t="n">
        <v>132132</v>
      </c>
      <c r="C23" s="6" t="n">
        <v>51066</v>
      </c>
    </row>
    <row r="24" spans="1:3">
      <c r="A24" s="4" t="s">
        <v>66</v>
      </c>
      <c r="B24" s="6" t="n">
        <v>470876</v>
      </c>
      <c r="C24" s="6" t="n">
        <v>155507</v>
      </c>
    </row>
    <row r="25" spans="1:3">
      <c r="A25" s="4" t="s">
        <v>67</v>
      </c>
      <c r="B25" s="6" t="n">
        <v>8033066</v>
      </c>
      <c r="C25" s="6" t="n">
        <v>6150607</v>
      </c>
    </row>
    <row r="26" spans="1:3">
      <c r="A26" s="4" t="s">
        <v>68</v>
      </c>
      <c r="B26" s="6" t="n">
        <v>0</v>
      </c>
      <c r="C26" s="6" t="n">
        <v>0</v>
      </c>
    </row>
    <row r="27" spans="1:3">
      <c r="A27" s="3" t="s">
        <v>69</v>
      </c>
    </row>
    <row r="28" spans="1:3">
      <c r="A28" s="4" t="s">
        <v>70</v>
      </c>
      <c r="B28" s="6" t="n">
        <v>23129</v>
      </c>
      <c r="C28" s="6" t="n">
        <v>23129</v>
      </c>
    </row>
    <row r="29" spans="1:3">
      <c r="A29" s="4" t="s">
        <v>71</v>
      </c>
      <c r="B29" s="6" t="n">
        <v>12885841</v>
      </c>
      <c r="C29" s="6" t="n">
        <v>12885841</v>
      </c>
    </row>
    <row r="30" spans="1:3">
      <c r="A30" s="4" t="s">
        <v>72</v>
      </c>
      <c r="B30" s="6" t="n">
        <v>-2646866</v>
      </c>
      <c r="C30" s="6" t="n">
        <v>-1298880</v>
      </c>
    </row>
    <row r="31" spans="1:3">
      <c r="A31" s="4" t="s">
        <v>73</v>
      </c>
      <c r="B31" s="6" t="n">
        <v>611756</v>
      </c>
      <c r="C31" s="6" t="n">
        <v>1143246</v>
      </c>
    </row>
    <row r="32" spans="1:3">
      <c r="A32" s="4" t="s">
        <v>74</v>
      </c>
      <c r="B32" s="6" t="n">
        <v>10873860</v>
      </c>
      <c r="C32" s="6" t="n">
        <v>12753336</v>
      </c>
    </row>
    <row r="33" spans="1:3">
      <c r="A33" s="4" t="s">
        <v>75</v>
      </c>
      <c r="B33" s="5" t="n">
        <v>18906926</v>
      </c>
      <c r="C33" s="5" t="n">
        <v>18903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9</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48</v>
      </c>
      <c r="B1" s="2" t="s">
        <v>249</v>
      </c>
      <c r="J1" s="2" t="s">
        <v>1</v>
      </c>
    </row>
    <row r="2" spans="1:11">
      <c r="B2" s="2" t="s">
        <v>250</v>
      </c>
      <c r="C2" s="2" t="s">
        <v>251</v>
      </c>
      <c r="D2" s="2" t="s">
        <v>252</v>
      </c>
      <c r="E2" s="2" t="s">
        <v>2</v>
      </c>
      <c r="F2" s="2" t="s">
        <v>253</v>
      </c>
      <c r="G2" s="2" t="s">
        <v>4</v>
      </c>
      <c r="H2" s="2" t="s">
        <v>254</v>
      </c>
      <c r="I2" s="2" t="s">
        <v>43</v>
      </c>
      <c r="J2" s="2" t="s">
        <v>2</v>
      </c>
      <c r="K2" s="2" t="s">
        <v>43</v>
      </c>
    </row>
    <row r="3" spans="1:11">
      <c r="A3" s="4" t="s">
        <v>255</v>
      </c>
      <c r="B3" s="5" t="n">
        <v>4491862</v>
      </c>
      <c r="C3" s="5" t="n">
        <v>4526252</v>
      </c>
      <c r="D3" s="5" t="n">
        <v>4045996</v>
      </c>
      <c r="E3" s="5" t="n">
        <v>4523930</v>
      </c>
      <c r="F3" s="5" t="n">
        <v>3555431</v>
      </c>
      <c r="G3" s="5" t="n">
        <v>3582816</v>
      </c>
      <c r="H3" s="5" t="n">
        <v>3318237</v>
      </c>
      <c r="I3" s="5" t="n">
        <v>4416705</v>
      </c>
      <c r="J3" s="5" t="n">
        <v>17588040</v>
      </c>
      <c r="K3" s="5" t="n">
        <v>14873189</v>
      </c>
    </row>
    <row r="4" spans="1:11">
      <c r="A4" s="4" t="s">
        <v>256</v>
      </c>
    </row>
    <row r="5" spans="1:11">
      <c r="A5" s="4" t="s">
        <v>255</v>
      </c>
      <c r="J5" s="6" t="n">
        <v>16039519</v>
      </c>
      <c r="K5" s="6" t="n">
        <v>14342046</v>
      </c>
    </row>
    <row r="6" spans="1:11">
      <c r="A6" s="4" t="s">
        <v>257</v>
      </c>
    </row>
    <row r="7" spans="1:11">
      <c r="A7" s="4" t="s">
        <v>255</v>
      </c>
      <c r="J7" s="5" t="n">
        <v>1548521</v>
      </c>
      <c r="K7" s="5" t="n">
        <v>531143</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3</v>
      </c>
    </row>
    <row r="2" spans="1:3">
      <c r="A2" s="4" t="s">
        <v>77</v>
      </c>
      <c r="B2" s="7" t="n">
        <v>0.01</v>
      </c>
      <c r="C2" s="7" t="n">
        <v>0.01</v>
      </c>
    </row>
    <row r="3" spans="1:3">
      <c r="A3" s="4" t="s">
        <v>78</v>
      </c>
      <c r="B3" s="6" t="n">
        <v>20000000</v>
      </c>
      <c r="C3" s="6" t="n">
        <v>20000000</v>
      </c>
    </row>
    <row r="4" spans="1:3">
      <c r="A4" s="4" t="s">
        <v>79</v>
      </c>
      <c r="B4" s="6" t="n">
        <v>2312887</v>
      </c>
      <c r="C4" s="6" t="n">
        <v>2312887</v>
      </c>
    </row>
    <row r="5" spans="1:3">
      <c r="A5" s="4" t="s">
        <v>80</v>
      </c>
      <c r="B5" s="6" t="n">
        <v>2312887</v>
      </c>
      <c r="C5" s="6" t="n">
        <v>231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43</v>
      </c>
    </row>
    <row r="3" spans="1:3">
      <c r="A3" s="4" t="s">
        <v>259</v>
      </c>
      <c r="B3" s="5" t="n">
        <v>132137</v>
      </c>
      <c r="C3" s="5" t="n">
        <v>118729</v>
      </c>
    </row>
    <row r="4" spans="1:3">
      <c r="A4" s="4" t="s">
        <v>260</v>
      </c>
      <c r="B4" s="6" t="n">
        <v>57000</v>
      </c>
      <c r="C4" s="6" t="n">
        <v>57000</v>
      </c>
    </row>
    <row r="5" spans="1:3">
      <c r="A5" s="4" t="s">
        <v>261</v>
      </c>
      <c r="B5" s="6" t="n">
        <v>561358</v>
      </c>
      <c r="C5" s="6" t="n">
        <v>1103420</v>
      </c>
    </row>
    <row r="6" spans="1:3">
      <c r="A6" s="4" t="s">
        <v>262</v>
      </c>
      <c r="B6" s="6" t="n">
        <v>45000</v>
      </c>
      <c r="C6" s="6" t="n">
        <v>45000</v>
      </c>
    </row>
    <row r="7" spans="1:3">
      <c r="A7" s="4" t="s">
        <v>263</v>
      </c>
    </row>
    <row r="8" spans="1:3">
      <c r="A8" s="4" t="s">
        <v>264</v>
      </c>
      <c r="B8" s="5" t="n">
        <v>472570</v>
      </c>
      <c r="C8" s="5" t="n">
        <v>462469</v>
      </c>
    </row>
    <row r="9" spans="1:3">
      <c r="A9" s="4" t="s">
        <v>265</v>
      </c>
    </row>
    <row r="10" spans="1:3">
      <c r="A10" s="4" t="s">
        <v>266</v>
      </c>
      <c r="B10"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268</v>
      </c>
      <c r="B1" s="2" t="s">
        <v>249</v>
      </c>
      <c r="J1" s="2" t="s">
        <v>1</v>
      </c>
    </row>
    <row r="2" spans="1:11">
      <c r="B2" s="2" t="s">
        <v>250</v>
      </c>
      <c r="C2" s="2" t="s">
        <v>251</v>
      </c>
      <c r="D2" s="2" t="s">
        <v>252</v>
      </c>
      <c r="E2" s="2" t="s">
        <v>2</v>
      </c>
      <c r="F2" s="2" t="s">
        <v>253</v>
      </c>
      <c r="G2" s="2" t="s">
        <v>4</v>
      </c>
      <c r="H2" s="2" t="s">
        <v>254</v>
      </c>
      <c r="I2" s="2" t="s">
        <v>43</v>
      </c>
      <c r="J2" s="2" t="s">
        <v>2</v>
      </c>
      <c r="K2" s="2" t="s">
        <v>43</v>
      </c>
    </row>
    <row r="3" spans="1:11">
      <c r="A3" s="3" t="s">
        <v>269</v>
      </c>
    </row>
    <row r="4" spans="1:11">
      <c r="A4" s="4" t="s">
        <v>270</v>
      </c>
      <c r="B4" s="5" t="n">
        <v>-516993</v>
      </c>
      <c r="C4" s="5" t="n">
        <v>-121324</v>
      </c>
      <c r="D4" s="5" t="n">
        <v>-438833</v>
      </c>
      <c r="E4" s="5" t="n">
        <v>-270836</v>
      </c>
      <c r="F4" s="5" t="n">
        <v>-1014796</v>
      </c>
      <c r="G4" s="5" t="n">
        <v>-167925</v>
      </c>
      <c r="H4" s="5" t="n">
        <v>-543663</v>
      </c>
      <c r="I4" s="5" t="n">
        <v>-535926</v>
      </c>
      <c r="J4" s="5" t="n">
        <v>-1347986</v>
      </c>
      <c r="K4" s="5" t="n">
        <v>-2262310</v>
      </c>
    </row>
    <row r="5" spans="1:11">
      <c r="A5" s="4" t="s">
        <v>271</v>
      </c>
      <c r="K5" s="6" t="n">
        <v>278031</v>
      </c>
    </row>
    <row r="6" spans="1:11">
      <c r="A6" s="4" t="s">
        <v>272</v>
      </c>
      <c r="E6" s="6" t="n">
        <v>2354313</v>
      </c>
      <c r="I6" s="5" t="n">
        <v>2632344</v>
      </c>
      <c r="J6" s="5" t="n">
        <v>2354313</v>
      </c>
      <c r="K6" s="5" t="n">
        <v>2632344</v>
      </c>
    </row>
    <row r="7" spans="1:11">
      <c r="A7" s="4" t="s">
        <v>273</v>
      </c>
      <c r="J7" s="4" t="s">
        <v>274</v>
      </c>
    </row>
    <row r="8" spans="1:11">
      <c r="A8" s="4" t="s">
        <v>275</v>
      </c>
      <c r="E8" s="5" t="n">
        <v>2758960</v>
      </c>
      <c r="J8" s="5" t="n">
        <v>2758960</v>
      </c>
    </row>
    <row r="9" spans="1:11">
      <c r="A9" s="4" t="s">
        <v>265</v>
      </c>
    </row>
    <row r="10" spans="1:11">
      <c r="A10" s="3" t="s">
        <v>269</v>
      </c>
    </row>
    <row r="11" spans="1:11">
      <c r="A11" s="4" t="s">
        <v>276</v>
      </c>
      <c r="E11" s="4" t="s">
        <v>277</v>
      </c>
      <c r="J11" s="4" t="s">
        <v>277</v>
      </c>
    </row>
    <row r="12" spans="1:11">
      <c r="A12" s="4" t="s">
        <v>278</v>
      </c>
      <c r="E12" s="5" t="n">
        <v>4000000</v>
      </c>
      <c r="J12" s="5" t="n">
        <v>4000000</v>
      </c>
    </row>
    <row r="13" spans="1:11">
      <c r="A13" s="4" t="s">
        <v>279</v>
      </c>
      <c r="E13" s="6" t="n">
        <v>605266</v>
      </c>
      <c r="J13" s="6" t="n">
        <v>605266</v>
      </c>
    </row>
    <row r="14" spans="1:11">
      <c r="A14" s="4" t="s">
        <v>275</v>
      </c>
      <c r="E14" s="6" t="n">
        <v>4962023</v>
      </c>
      <c r="J14" s="6" t="n">
        <v>4962023</v>
      </c>
    </row>
    <row r="15" spans="1:11">
      <c r="A15" s="4" t="s">
        <v>280</v>
      </c>
    </row>
    <row r="16" spans="1:11">
      <c r="A16" s="3" t="s">
        <v>269</v>
      </c>
    </row>
    <row r="17" spans="1:11">
      <c r="A17" s="4" t="s">
        <v>275</v>
      </c>
      <c r="E17" s="5" t="n">
        <v>2758960</v>
      </c>
      <c r="J17" s="5" t="n">
        <v>2758960</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3</v>
      </c>
    </row>
    <row r="2" spans="1:3">
      <c r="A2" s="4" t="s">
        <v>282</v>
      </c>
      <c r="B2" s="5" t="n">
        <v>13953342</v>
      </c>
      <c r="C2" s="5" t="n">
        <v>12515645</v>
      </c>
    </row>
    <row r="3" spans="1:3">
      <c r="A3" s="4" t="s">
        <v>283</v>
      </c>
      <c r="B3" s="6" t="n">
        <v>5949528</v>
      </c>
      <c r="C3" s="6" t="n">
        <v>10687962</v>
      </c>
    </row>
    <row r="4" spans="1:3">
      <c r="A4" s="4" t="s">
        <v>284</v>
      </c>
      <c r="B4" s="6" t="n">
        <v>19902870</v>
      </c>
      <c r="C4" s="6" t="n">
        <v>23203607</v>
      </c>
    </row>
    <row r="5" spans="1:3">
      <c r="A5" s="4" t="s">
        <v>285</v>
      </c>
      <c r="B5" s="6" t="n">
        <v>2344644</v>
      </c>
      <c r="C5" s="6" t="n">
        <v>2707429</v>
      </c>
    </row>
    <row r="6" spans="1:3">
      <c r="A6" s="4" t="s">
        <v>286</v>
      </c>
      <c r="B6" s="6" t="n">
        <v>388437</v>
      </c>
      <c r="C6" s="6" t="n">
        <v>389961</v>
      </c>
    </row>
    <row r="7" spans="1:3">
      <c r="A7" s="4" t="s">
        <v>287</v>
      </c>
      <c r="B7" s="6" t="n">
        <v>17169789</v>
      </c>
      <c r="C7" s="6" t="n">
        <v>20106217</v>
      </c>
    </row>
    <row r="8" spans="1:3">
      <c r="A8" s="4" t="s">
        <v>288</v>
      </c>
      <c r="B8" s="5" t="n">
        <v>19902870</v>
      </c>
      <c r="C8" s="5" t="n">
        <v>232036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43</v>
      </c>
    </row>
    <row r="3" spans="1:3">
      <c r="A3" s="4" t="s">
        <v>82</v>
      </c>
      <c r="B3" s="5" t="n">
        <v>13252710</v>
      </c>
      <c r="C3" s="5" t="n">
        <v>14010358</v>
      </c>
    </row>
    <row r="4" spans="1:3">
      <c r="A4" s="4" t="s">
        <v>290</v>
      </c>
      <c r="B4" s="6" t="n">
        <v>1716392</v>
      </c>
      <c r="C4" s="6" t="n">
        <v>1211742</v>
      </c>
    </row>
    <row r="5" spans="1:3">
      <c r="A5" s="4" t="s">
        <v>114</v>
      </c>
      <c r="B5" s="5" t="n">
        <v>-1791405</v>
      </c>
      <c r="C5" s="5" t="n">
        <v>-28640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1</v>
      </c>
      <c r="B1" s="2" t="s">
        <v>1</v>
      </c>
    </row>
    <row r="2" spans="1:3">
      <c r="B2" s="2" t="s">
        <v>2</v>
      </c>
      <c r="C2" s="2" t="s">
        <v>43</v>
      </c>
    </row>
    <row r="3" spans="1:3">
      <c r="A3" s="4" t="s">
        <v>275</v>
      </c>
      <c r="B3" s="5" t="n">
        <v>2758960</v>
      </c>
    </row>
    <row r="4" spans="1:3">
      <c r="A4" s="4" t="s">
        <v>265</v>
      </c>
    </row>
    <row r="5" spans="1:3">
      <c r="A5" s="4" t="s">
        <v>266</v>
      </c>
      <c r="B5" s="4" t="s">
        <v>267</v>
      </c>
    </row>
    <row r="6" spans="1:3">
      <c r="A6" s="4" t="s">
        <v>292</v>
      </c>
      <c r="B6" s="5" t="n">
        <v>10982518</v>
      </c>
      <c r="C6" s="5" t="n">
        <v>10505864</v>
      </c>
    </row>
    <row r="7" spans="1:3">
      <c r="A7" s="4" t="s">
        <v>293</v>
      </c>
      <c r="B7" s="4" t="s">
        <v>294</v>
      </c>
      <c r="C7" s="4" t="s">
        <v>295</v>
      </c>
    </row>
    <row r="8" spans="1:3">
      <c r="A8" s="4" t="s">
        <v>296</v>
      </c>
      <c r="B8" s="5" t="n">
        <v>8441889</v>
      </c>
      <c r="C8" s="5" t="n">
        <v>10023275</v>
      </c>
    </row>
    <row r="9" spans="1:3">
      <c r="A9" s="4" t="s">
        <v>275</v>
      </c>
      <c r="B9" s="6" t="n">
        <v>4962023</v>
      </c>
      <c r="C9" s="6" t="n">
        <v>3838627</v>
      </c>
    </row>
    <row r="10" spans="1:3">
      <c r="A10" s="4" t="s">
        <v>297</v>
      </c>
      <c r="B10" s="5" t="n">
        <v>4000000</v>
      </c>
    </row>
    <row r="11" spans="1:3">
      <c r="A11" s="4" t="s">
        <v>276</v>
      </c>
      <c r="B11" s="4" t="s">
        <v>277</v>
      </c>
    </row>
    <row r="12" spans="1:3">
      <c r="A12" s="4" t="s">
        <v>298</v>
      </c>
      <c r="B12" s="5" t="n">
        <v>0</v>
      </c>
      <c r="C1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99</v>
      </c>
      <c r="B1" s="2" t="s">
        <v>1</v>
      </c>
    </row>
    <row r="2" spans="1:3">
      <c r="B2" s="2" t="s">
        <v>2</v>
      </c>
      <c r="C2" s="2" t="s">
        <v>43</v>
      </c>
    </row>
    <row r="3" spans="1:3">
      <c r="A3" s="3" t="s">
        <v>300</v>
      </c>
    </row>
    <row r="4" spans="1:3">
      <c r="A4" s="4" t="s">
        <v>301</v>
      </c>
      <c r="B4" s="5" t="n">
        <v>1851591</v>
      </c>
      <c r="C4" s="5" t="n">
        <v>1611154</v>
      </c>
    </row>
    <row r="5" spans="1:3">
      <c r="A5" s="4" t="s">
        <v>302</v>
      </c>
      <c r="B5" s="4" t="s">
        <v>303</v>
      </c>
    </row>
    <row r="6" spans="1:3">
      <c r="A6" s="4" t="s">
        <v>304</v>
      </c>
      <c r="B6" s="4" t="s">
        <v>305</v>
      </c>
    </row>
    <row r="7" spans="1:3">
      <c r="A7" s="4" t="s">
        <v>306</v>
      </c>
      <c r="B7" s="5" t="n">
        <v>16868324</v>
      </c>
      <c r="C7" s="6" t="n">
        <v>15052852</v>
      </c>
    </row>
    <row r="8" spans="1:3">
      <c r="A8" s="4" t="s">
        <v>307</v>
      </c>
      <c r="B8" s="6" t="n">
        <v>2549986</v>
      </c>
      <c r="C8" s="6" t="n">
        <v>2410680</v>
      </c>
    </row>
    <row r="9" spans="1:3">
      <c r="A9" s="4" t="s">
        <v>308</v>
      </c>
    </row>
    <row r="10" spans="1:3">
      <c r="A10" s="3" t="s">
        <v>300</v>
      </c>
    </row>
    <row r="11" spans="1:3">
      <c r="A11" s="4" t="s">
        <v>297</v>
      </c>
      <c r="B11" s="6" t="n">
        <v>605000</v>
      </c>
      <c r="C11" s="6" t="n">
        <v>1009000</v>
      </c>
    </row>
    <row r="12" spans="1:3">
      <c r="A12" s="4" t="s">
        <v>301</v>
      </c>
      <c r="B12" s="5" t="n">
        <v>1851591</v>
      </c>
      <c r="C12" s="5" t="n">
        <v>1611154</v>
      </c>
    </row>
    <row r="13" spans="1:3">
      <c r="A13" s="4" t="s">
        <v>304</v>
      </c>
      <c r="B13" s="4" t="s">
        <v>309</v>
      </c>
    </row>
    <row r="14" spans="1:3">
      <c r="A14" s="4" t="s">
        <v>310</v>
      </c>
      <c r="B14" s="4" t="s">
        <v>311</v>
      </c>
    </row>
    <row r="15" spans="1:3">
      <c r="A15" s="4" t="s">
        <v>312</v>
      </c>
      <c r="B15"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14</v>
      </c>
      <c r="B1" s="2" t="s">
        <v>2</v>
      </c>
      <c r="C1" s="2" t="s">
        <v>43</v>
      </c>
      <c r="D1" s="2" t="s">
        <v>315</v>
      </c>
    </row>
    <row r="2" spans="1:4">
      <c r="A2" s="4" t="s">
        <v>316</v>
      </c>
      <c r="C2" s="5" t="n">
        <v>921048</v>
      </c>
      <c r="D2" s="5" t="n">
        <v>921048</v>
      </c>
    </row>
    <row r="3" spans="1:4">
      <c r="A3" s="4" t="s">
        <v>317</v>
      </c>
      <c r="C3" s="6" t="n">
        <v>-901050</v>
      </c>
      <c r="D3" s="6" t="n">
        <v>-885463</v>
      </c>
    </row>
    <row r="4" spans="1:4">
      <c r="A4" s="4" t="s">
        <v>318</v>
      </c>
      <c r="B4" s="5" t="n">
        <v>19998</v>
      </c>
      <c r="C4" s="6" t="n">
        <v>35585</v>
      </c>
      <c r="D4" s="6" t="n">
        <v>35585</v>
      </c>
    </row>
    <row r="5" spans="1:4">
      <c r="A5" s="4" t="s">
        <v>319</v>
      </c>
    </row>
    <row r="6" spans="1:4">
      <c r="A6" s="4" t="s">
        <v>316</v>
      </c>
      <c r="C6" s="6" t="n">
        <v>166722</v>
      </c>
      <c r="D6" s="6" t="n">
        <v>166722</v>
      </c>
    </row>
    <row r="7" spans="1:4">
      <c r="A7" s="4" t="s">
        <v>320</v>
      </c>
    </row>
    <row r="8" spans="1:4">
      <c r="A8" s="4" t="s">
        <v>316</v>
      </c>
      <c r="C8" s="6" t="n">
        <v>190400</v>
      </c>
      <c r="D8" s="6" t="n">
        <v>190400</v>
      </c>
    </row>
    <row r="9" spans="1:4">
      <c r="A9" s="4" t="s">
        <v>321</v>
      </c>
    </row>
    <row r="10" spans="1:4">
      <c r="A10" s="4" t="s">
        <v>316</v>
      </c>
      <c r="C10" s="6" t="n">
        <v>261292</v>
      </c>
      <c r="D10" s="6" t="n">
        <v>261292</v>
      </c>
    </row>
    <row r="11" spans="1:4">
      <c r="A11" s="4" t="s">
        <v>322</v>
      </c>
    </row>
    <row r="12" spans="1:4">
      <c r="A12" s="4" t="s">
        <v>316</v>
      </c>
      <c r="C12" s="5" t="n">
        <v>302634</v>
      </c>
      <c r="D12" s="5" t="n">
        <v>3026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49"/>
    <col customWidth="1" max="3" min="3" width="14"/>
  </cols>
  <sheetData>
    <row r="1" spans="1:3">
      <c r="A1" s="1" t="s">
        <v>323</v>
      </c>
      <c r="B1" s="2" t="s">
        <v>1</v>
      </c>
    </row>
    <row r="2" spans="1:3">
      <c r="B2" s="2" t="s">
        <v>2</v>
      </c>
      <c r="C2" s="2" t="s">
        <v>43</v>
      </c>
    </row>
    <row r="3" spans="1:3">
      <c r="A3" s="4" t="s">
        <v>324</v>
      </c>
      <c r="B3" s="5" t="n">
        <v>20058</v>
      </c>
      <c r="C3" s="5" t="n">
        <v>31286</v>
      </c>
    </row>
    <row r="4" spans="1:3">
      <c r="A4" s="4" t="s">
        <v>319</v>
      </c>
    </row>
    <row r="5" spans="1:3">
      <c r="A5" s="4" t="s">
        <v>325</v>
      </c>
      <c r="B5" s="4" t="s">
        <v>326</v>
      </c>
    </row>
    <row r="6" spans="1:3">
      <c r="A6" s="4" t="s">
        <v>322</v>
      </c>
    </row>
    <row r="7" spans="1:3">
      <c r="A7" s="4" t="s">
        <v>327</v>
      </c>
      <c r="B7" s="4" t="s">
        <v>328</v>
      </c>
    </row>
    <row r="8" spans="1:3">
      <c r="A8" s="4" t="s">
        <v>329</v>
      </c>
    </row>
    <row r="9" spans="1:3">
      <c r="A9" s="4" t="s">
        <v>327</v>
      </c>
      <c r="B9" s="4" t="s">
        <v>330</v>
      </c>
    </row>
    <row r="10" spans="1:3">
      <c r="A10" s="4" t="s">
        <v>331</v>
      </c>
    </row>
    <row r="11" spans="1:3">
      <c r="A11" s="4" t="s">
        <v>327</v>
      </c>
      <c r="B11" s="4" t="s">
        <v>332</v>
      </c>
    </row>
    <row r="12" spans="1:3">
      <c r="A12" s="4" t="s">
        <v>333</v>
      </c>
    </row>
    <row r="13" spans="1:3">
      <c r="A13" s="4" t="s">
        <v>327</v>
      </c>
      <c r="B13" s="4" t="s">
        <v>328</v>
      </c>
    </row>
    <row r="14" spans="1:3">
      <c r="A14" s="4" t="s">
        <v>334</v>
      </c>
    </row>
    <row r="15" spans="1:3">
      <c r="A15" s="4" t="s">
        <v>327</v>
      </c>
      <c r="B15" s="4" t="s">
        <v>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7"/>
    <col customWidth="1" max="2" min="2" width="21"/>
  </cols>
  <sheetData>
    <row r="1" spans="1:2">
      <c r="A1" s="1" t="s">
        <v>335</v>
      </c>
      <c r="B1" s="2" t="s">
        <v>336</v>
      </c>
    </row>
    <row r="2" spans="1:2">
      <c r="A2" s="4" t="s">
        <v>337</v>
      </c>
      <c r="B2" s="5" t="n">
        <v>221568</v>
      </c>
    </row>
    <row r="3" spans="1:2">
      <c r="A3" s="4" t="s">
        <v>338</v>
      </c>
      <c r="B3" s="6" t="n">
        <v>171110</v>
      </c>
    </row>
    <row r="4" spans="1:2">
      <c r="A4" s="4" t="s">
        <v>339</v>
      </c>
      <c r="B4" s="6" t="n">
        <v>175431</v>
      </c>
    </row>
    <row r="5" spans="1:2">
      <c r="A5" s="4" t="s">
        <v>340</v>
      </c>
      <c r="B5" s="6" t="n">
        <v>14620</v>
      </c>
    </row>
    <row r="6" spans="1:2">
      <c r="A6" s="4" t="s">
        <v>106</v>
      </c>
      <c r="B6" s="5" t="n">
        <v>5827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7"/>
    <col customWidth="1" max="3" min="3" width="80"/>
    <col customWidth="1" max="4" min="4" width="21"/>
    <col customWidth="1" max="5" min="5" width="21"/>
  </cols>
  <sheetData>
    <row r="1" spans="1:5">
      <c r="A1" s="1" t="s">
        <v>341</v>
      </c>
      <c r="B1" s="2" t="s">
        <v>342</v>
      </c>
      <c r="D1" s="2" t="s">
        <v>1</v>
      </c>
    </row>
    <row r="2" spans="1:5">
      <c r="B2" s="2" t="s">
        <v>343</v>
      </c>
      <c r="C2" s="2" t="s">
        <v>344</v>
      </c>
      <c r="D2" s="2" t="s">
        <v>336</v>
      </c>
      <c r="E2" s="2" t="s">
        <v>345</v>
      </c>
    </row>
    <row r="3" spans="1:5">
      <c r="A3" s="4" t="s">
        <v>346</v>
      </c>
      <c r="C3" s="4" t="s">
        <v>347</v>
      </c>
    </row>
    <row r="4" spans="1:5">
      <c r="A4" s="4" t="s">
        <v>348</v>
      </c>
      <c r="B4" s="4" t="s">
        <v>349</v>
      </c>
      <c r="C4" s="4" t="s">
        <v>350</v>
      </c>
    </row>
    <row r="5" spans="1:5">
      <c r="A5" s="4" t="s">
        <v>351</v>
      </c>
      <c r="D5" s="5" t="n">
        <v>208734</v>
      </c>
      <c r="E5" s="5" t="n">
        <v>223355</v>
      </c>
    </row>
    <row r="6" spans="1:5">
      <c r="A6" s="4" t="s">
        <v>352</v>
      </c>
    </row>
    <row r="7" spans="1:5">
      <c r="A7" s="4" t="s">
        <v>353</v>
      </c>
      <c r="B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v>
      </c>
      <c r="B1" s="2" t="s">
        <v>1</v>
      </c>
    </row>
    <row r="2" spans="1:3">
      <c r="B2" s="2" t="s">
        <v>2</v>
      </c>
      <c r="C2" s="2" t="s">
        <v>43</v>
      </c>
    </row>
    <row r="3" spans="1:3">
      <c r="A3" s="4" t="s">
        <v>82</v>
      </c>
      <c r="B3" s="5" t="n">
        <v>17588040</v>
      </c>
      <c r="C3" s="5" t="n">
        <v>14873189</v>
      </c>
    </row>
    <row r="4" spans="1:3">
      <c r="A4" s="4" t="s">
        <v>83</v>
      </c>
      <c r="B4" s="6" t="n">
        <v>10688538</v>
      </c>
      <c r="C4" s="6" t="n">
        <v>10099984</v>
      </c>
    </row>
    <row r="5" spans="1:3">
      <c r="A5" s="4" t="s">
        <v>84</v>
      </c>
      <c r="B5" s="6" t="n">
        <v>1345271</v>
      </c>
      <c r="C5" s="6" t="n">
        <v>229150</v>
      </c>
    </row>
    <row r="6" spans="1:3">
      <c r="A6" s="4" t="s">
        <v>85</v>
      </c>
      <c r="B6" s="6" t="n">
        <v>5554231</v>
      </c>
      <c r="C6" s="6" t="n">
        <v>4544055</v>
      </c>
    </row>
    <row r="7" spans="1:3">
      <c r="A7" s="4" t="s">
        <v>86</v>
      </c>
      <c r="B7" s="6" t="n">
        <v>4864522</v>
      </c>
      <c r="C7" s="6" t="n">
        <v>4616391</v>
      </c>
    </row>
    <row r="8" spans="1:3">
      <c r="A8" s="4" t="s">
        <v>87</v>
      </c>
      <c r="B8" s="6" t="n">
        <v>502845</v>
      </c>
      <c r="C8" s="6" t="n">
        <v>653899</v>
      </c>
    </row>
    <row r="9" spans="1:3">
      <c r="A9" s="4" t="s">
        <v>88</v>
      </c>
      <c r="B9" s="6" t="n">
        <v>186864</v>
      </c>
      <c r="C9" s="6" t="n">
        <v>-726235</v>
      </c>
    </row>
    <row r="10" spans="1:3">
      <c r="A10" s="3" t="s">
        <v>89</v>
      </c>
    </row>
    <row r="11" spans="1:3">
      <c r="A11" s="4" t="s">
        <v>90</v>
      </c>
      <c r="B11" s="6" t="n">
        <v>-1049897</v>
      </c>
      <c r="C11" s="6" t="n">
        <v>-1322950</v>
      </c>
    </row>
    <row r="12" spans="1:3">
      <c r="A12" s="4" t="s">
        <v>91</v>
      </c>
      <c r="B12" s="6" t="n">
        <v>-484953</v>
      </c>
      <c r="C12" s="6" t="n">
        <v>-213125</v>
      </c>
    </row>
    <row r="13" spans="1:3">
      <c r="A13" s="4" t="s">
        <v>92</v>
      </c>
      <c r="B13" s="6" t="n">
        <v>-1347986</v>
      </c>
      <c r="C13" s="6" t="n">
        <v>-2262310</v>
      </c>
    </row>
    <row r="14" spans="1:3">
      <c r="A14" s="4" t="s">
        <v>93</v>
      </c>
      <c r="B14" s="6" t="n">
        <v>0</v>
      </c>
      <c r="C14" s="6" t="n">
        <v>0</v>
      </c>
    </row>
    <row r="15" spans="1:3">
      <c r="A15" s="4" t="s">
        <v>94</v>
      </c>
      <c r="B15" s="5" t="n">
        <v>-1347986</v>
      </c>
      <c r="C15" s="5" t="n">
        <v>-2262310</v>
      </c>
    </row>
    <row r="16" spans="1:3">
      <c r="A16" s="3" t="s">
        <v>95</v>
      </c>
    </row>
    <row r="17" spans="1:3">
      <c r="A17" s="4" t="s">
        <v>96</v>
      </c>
      <c r="B17" s="7" t="n">
        <v>-0.58</v>
      </c>
      <c r="C17" s="7" t="n">
        <v>-0.98</v>
      </c>
    </row>
    <row r="18" spans="1:3">
      <c r="A18" s="3" t="s">
        <v>97</v>
      </c>
    </row>
    <row r="19" spans="1:3">
      <c r="A19" s="4" t="s">
        <v>98</v>
      </c>
      <c r="B19" s="6" t="n">
        <v>2312887</v>
      </c>
      <c r="C19" s="6" t="n">
        <v>231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43</v>
      </c>
    </row>
    <row r="3" spans="1:3">
      <c r="A3" s="4" t="s">
        <v>355</v>
      </c>
      <c r="B3" s="5" t="n">
        <v>-283077</v>
      </c>
      <c r="C3" s="5" t="n">
        <v>-695660</v>
      </c>
    </row>
    <row r="4" spans="1:3">
      <c r="A4" s="4" t="s">
        <v>356</v>
      </c>
      <c r="B4" s="6" t="n">
        <v>220478</v>
      </c>
      <c r="C4" s="6" t="n">
        <v>382027</v>
      </c>
    </row>
    <row r="5" spans="1:3">
      <c r="A5" s="4" t="s">
        <v>357</v>
      </c>
      <c r="B5" s="6" t="n">
        <v>14581</v>
      </c>
      <c r="C5" s="6" t="n">
        <v>13336</v>
      </c>
    </row>
    <row r="6" spans="1:3">
      <c r="A6" s="4" t="s">
        <v>358</v>
      </c>
      <c r="B6" s="6" t="n">
        <v>-8437</v>
      </c>
      <c r="C6" s="6" t="n">
        <v>-31785</v>
      </c>
    </row>
    <row r="7" spans="1:3">
      <c r="A7" s="4" t="s">
        <v>359</v>
      </c>
      <c r="B7" s="6" t="n">
        <v>132439</v>
      </c>
      <c r="C7" s="6" t="n">
        <v>236628</v>
      </c>
    </row>
    <row r="8" spans="1:3">
      <c r="A8" s="4" t="s">
        <v>360</v>
      </c>
      <c r="B8" s="6" t="n">
        <v>0</v>
      </c>
      <c r="C8" s="6" t="n">
        <v>1197474</v>
      </c>
    </row>
    <row r="9" spans="1:3">
      <c r="A9" s="4" t="s">
        <v>361</v>
      </c>
      <c r="B9" s="6" t="n">
        <v>-75984</v>
      </c>
      <c r="C9" s="6" t="n">
        <v>-1102020</v>
      </c>
    </row>
    <row r="10" spans="1:3">
      <c r="A10" s="4" t="s">
        <v>93</v>
      </c>
      <c r="B10" s="5" t="n">
        <v>0</v>
      </c>
      <c r="C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2</v>
      </c>
      <c r="B1" s="2" t="s">
        <v>2</v>
      </c>
      <c r="C1" s="2" t="s">
        <v>43</v>
      </c>
    </row>
    <row r="2" spans="1:3">
      <c r="A2" s="3" t="s">
        <v>363</v>
      </c>
    </row>
    <row r="3" spans="1:3">
      <c r="A3" s="4" t="s">
        <v>364</v>
      </c>
      <c r="B3" s="5" t="n">
        <v>42055</v>
      </c>
      <c r="C3" s="5" t="n">
        <v>36409</v>
      </c>
    </row>
    <row r="4" spans="1:3">
      <c r="A4" s="4" t="s">
        <v>365</v>
      </c>
      <c r="B4" s="6" t="n">
        <v>17316</v>
      </c>
      <c r="C4" s="6" t="n">
        <v>33250</v>
      </c>
    </row>
    <row r="5" spans="1:3">
      <c r="A5" s="4" t="s">
        <v>366</v>
      </c>
      <c r="B5" s="6" t="n">
        <v>68745</v>
      </c>
      <c r="C5" s="6" t="n">
        <v>2298116</v>
      </c>
    </row>
    <row r="6" spans="1:3">
      <c r="A6" s="4" t="s">
        <v>367</v>
      </c>
      <c r="B6" s="6" t="n">
        <v>72213</v>
      </c>
      <c r="C6" s="6" t="n">
        <v>459199</v>
      </c>
    </row>
    <row r="7" spans="1:3">
      <c r="A7" s="4" t="s">
        <v>368</v>
      </c>
      <c r="B7" s="6" t="n">
        <v>61701</v>
      </c>
      <c r="C7" s="6" t="n">
        <v>61701</v>
      </c>
    </row>
    <row r="8" spans="1:3">
      <c r="A8" s="4" t="s">
        <v>369</v>
      </c>
      <c r="B8" s="6" t="n">
        <v>-262030</v>
      </c>
      <c r="C8" s="6" t="n">
        <v>-2888675</v>
      </c>
    </row>
    <row r="9" spans="1:3">
      <c r="A9" s="4" t="s">
        <v>370</v>
      </c>
      <c r="B9" s="5" t="n">
        <v>0</v>
      </c>
      <c r="C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1</v>
      </c>
      <c r="B1" s="2" t="s">
        <v>372</v>
      </c>
      <c r="C1" s="2" t="s">
        <v>1</v>
      </c>
    </row>
    <row r="2" spans="1:5">
      <c r="B2" s="2" t="s">
        <v>373</v>
      </c>
      <c r="C2" s="2" t="s">
        <v>2</v>
      </c>
      <c r="D2" s="2" t="s">
        <v>253</v>
      </c>
      <c r="E2" s="2" t="s">
        <v>43</v>
      </c>
    </row>
    <row r="3" spans="1:5">
      <c r="A3" s="4" t="s">
        <v>374</v>
      </c>
      <c r="C3" s="5" t="n">
        <v>278431</v>
      </c>
      <c r="E3" s="5" t="n">
        <v>9301000</v>
      </c>
    </row>
    <row r="4" spans="1:5">
      <c r="A4" s="4" t="s">
        <v>375</v>
      </c>
      <c r="B4" s="4" t="s">
        <v>376</v>
      </c>
      <c r="C4" s="4" t="s">
        <v>377</v>
      </c>
      <c r="D4" s="4" t="s">
        <v>377</v>
      </c>
      <c r="E4" s="4" t="s">
        <v>378</v>
      </c>
    </row>
    <row r="5" spans="1:5">
      <c r="A5" s="4" t="s">
        <v>379</v>
      </c>
      <c r="C5" s="4" t="s">
        <v>380</v>
      </c>
    </row>
    <row r="6" spans="1:5">
      <c r="A6" s="4" t="s">
        <v>381</v>
      </c>
      <c r="C6" s="5" t="n">
        <v>0</v>
      </c>
      <c r="E6" s="5" t="n">
        <v>0</v>
      </c>
    </row>
    <row r="7" spans="1:5">
      <c r="A7" s="4" t="s">
        <v>382</v>
      </c>
    </row>
    <row r="8" spans="1:5">
      <c r="A8" s="4" t="s">
        <v>381</v>
      </c>
      <c r="C8" s="5" t="n">
        <v>12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83</v>
      </c>
      <c r="B1" s="2" t="s">
        <v>336</v>
      </c>
    </row>
    <row r="2" spans="1:2">
      <c r="A2" s="4" t="s">
        <v>384</v>
      </c>
    </row>
    <row r="3" spans="1:2">
      <c r="A3" s="4" t="s">
        <v>385</v>
      </c>
      <c r="B3" s="5" t="n">
        <v>94000</v>
      </c>
    </row>
    <row r="4" spans="1:2">
      <c r="A4" s="4" t="s">
        <v>386</v>
      </c>
    </row>
    <row r="5" spans="1:2">
      <c r="A5" s="4" t="s">
        <v>385</v>
      </c>
      <c r="B5" s="5" t="n">
        <v>19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7</v>
      </c>
      <c r="B1" s="2" t="s">
        <v>1</v>
      </c>
    </row>
    <row r="2" spans="1:3">
      <c r="B2" s="2" t="s">
        <v>2</v>
      </c>
      <c r="C2" s="2" t="s">
        <v>43</v>
      </c>
    </row>
    <row r="3" spans="1:3">
      <c r="A3" s="4" t="s">
        <v>388</v>
      </c>
    </row>
    <row r="4" spans="1:3">
      <c r="A4" s="4" t="s">
        <v>389</v>
      </c>
      <c r="B4" s="4" t="s">
        <v>390</v>
      </c>
      <c r="C4" s="4" t="s">
        <v>391</v>
      </c>
    </row>
    <row r="5" spans="1:3">
      <c r="A5" s="4" t="s">
        <v>265</v>
      </c>
    </row>
    <row r="6" spans="1:3">
      <c r="A6" s="4" t="s">
        <v>266</v>
      </c>
      <c r="B6" s="4" t="s">
        <v>2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2</v>
      </c>
      <c r="B1" s="2" t="s">
        <v>249</v>
      </c>
      <c r="J1" s="2" t="s">
        <v>1</v>
      </c>
    </row>
    <row r="2" spans="1:11">
      <c r="B2" s="2" t="s">
        <v>250</v>
      </c>
      <c r="C2" s="2" t="s">
        <v>251</v>
      </c>
      <c r="D2" s="2" t="s">
        <v>252</v>
      </c>
      <c r="E2" s="2" t="s">
        <v>2</v>
      </c>
      <c r="F2" s="2" t="s">
        <v>253</v>
      </c>
      <c r="G2" s="2" t="s">
        <v>4</v>
      </c>
      <c r="H2" s="2" t="s">
        <v>254</v>
      </c>
      <c r="I2" s="2" t="s">
        <v>43</v>
      </c>
      <c r="J2" s="2" t="s">
        <v>2</v>
      </c>
      <c r="K2" s="2" t="s">
        <v>43</v>
      </c>
    </row>
    <row r="3" spans="1:11">
      <c r="A3" s="4" t="s">
        <v>82</v>
      </c>
      <c r="B3" s="5" t="n">
        <v>4491862</v>
      </c>
      <c r="C3" s="5" t="n">
        <v>4526252</v>
      </c>
      <c r="D3" s="5" t="n">
        <v>4045996</v>
      </c>
      <c r="E3" s="5" t="n">
        <v>4523930</v>
      </c>
      <c r="F3" s="5" t="n">
        <v>3555431</v>
      </c>
      <c r="G3" s="5" t="n">
        <v>3582816</v>
      </c>
      <c r="H3" s="5" t="n">
        <v>3318237</v>
      </c>
      <c r="I3" s="5" t="n">
        <v>4416705</v>
      </c>
      <c r="J3" s="5" t="n">
        <v>17588040</v>
      </c>
      <c r="K3" s="5" t="n">
        <v>14873189</v>
      </c>
    </row>
    <row r="4" spans="1:11">
      <c r="A4" s="4" t="s">
        <v>290</v>
      </c>
      <c r="B4" s="6" t="n">
        <v>1061378</v>
      </c>
      <c r="C4" s="6" t="n">
        <v>1456492</v>
      </c>
      <c r="D4" s="6" t="n">
        <v>1240144</v>
      </c>
      <c r="E4" s="6" t="n">
        <v>1796217</v>
      </c>
      <c r="F4" s="6" t="n">
        <v>1067548</v>
      </c>
      <c r="G4" s="6" t="n">
        <v>1158788</v>
      </c>
      <c r="H4" s="6" t="n">
        <v>981533</v>
      </c>
      <c r="I4" s="6" t="n">
        <v>1336186</v>
      </c>
      <c r="J4" s="6" t="n">
        <v>5554231</v>
      </c>
      <c r="K4" s="6" t="n">
        <v>4544055</v>
      </c>
    </row>
    <row r="5" spans="1:11">
      <c r="A5" s="4" t="s">
        <v>114</v>
      </c>
      <c r="B5" s="5" t="n">
        <v>-516993</v>
      </c>
      <c r="C5" s="5" t="n">
        <v>-121324</v>
      </c>
      <c r="D5" s="5" t="n">
        <v>-438833</v>
      </c>
      <c r="E5" s="5" t="n">
        <v>-270836</v>
      </c>
      <c r="F5" s="5" t="n">
        <v>-1014796</v>
      </c>
      <c r="G5" s="5" t="n">
        <v>-167925</v>
      </c>
      <c r="H5" s="5" t="n">
        <v>-543663</v>
      </c>
      <c r="I5" s="5" t="n">
        <v>-535926</v>
      </c>
      <c r="J5" s="5" t="n">
        <v>-1347986</v>
      </c>
      <c r="K5" s="5" t="n">
        <v>-2262310</v>
      </c>
    </row>
    <row r="6" spans="1:11">
      <c r="A6" s="3" t="s">
        <v>393</v>
      </c>
    </row>
    <row r="7" spans="1:11">
      <c r="A7" s="4" t="s">
        <v>394</v>
      </c>
      <c r="B7" s="7" t="n">
        <v>-0.22</v>
      </c>
      <c r="C7" s="7" t="n">
        <v>-0.05</v>
      </c>
      <c r="D7" s="7" t="n">
        <v>-0.19</v>
      </c>
      <c r="E7" s="7" t="n">
        <v>-0.12</v>
      </c>
      <c r="F7" s="7" t="n">
        <v>-0.44</v>
      </c>
      <c r="G7" s="7" t="n">
        <v>-0.07000000000000001</v>
      </c>
      <c r="H7" s="7" t="n">
        <v>-0.24</v>
      </c>
      <c r="I7" s="7" t="n">
        <v>-0.23</v>
      </c>
      <c r="J7" s="7" t="n">
        <v>-0.58</v>
      </c>
      <c r="K7" s="7" t="n">
        <v>-0.98</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3</v>
      </c>
    </row>
    <row r="3" spans="1:3">
      <c r="A3" s="4" t="s">
        <v>396</v>
      </c>
      <c r="B3" s="4" t="s">
        <v>397</v>
      </c>
    </row>
    <row r="4" spans="1:3">
      <c r="A4" s="4" t="s">
        <v>398</v>
      </c>
      <c r="B4" s="5" t="n">
        <v>36868</v>
      </c>
      <c r="C4" s="5" t="n">
        <v>378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43</v>
      </c>
    </row>
    <row r="3" spans="1:3">
      <c r="A3" s="3" t="s">
        <v>400</v>
      </c>
    </row>
    <row r="4" spans="1:3">
      <c r="A4" s="4" t="s">
        <v>401</v>
      </c>
      <c r="B4" s="5" t="n">
        <v>1723000</v>
      </c>
      <c r="C4" s="5" t="n">
        <v>1667000</v>
      </c>
    </row>
    <row r="5" spans="1:3">
      <c r="A5" s="4" t="s">
        <v>402</v>
      </c>
      <c r="B5" s="6" t="n">
        <v>55321</v>
      </c>
      <c r="C5" s="6" t="n">
        <v>8225</v>
      </c>
    </row>
    <row r="6" spans="1:3">
      <c r="A6" s="4" t="s">
        <v>386</v>
      </c>
    </row>
    <row r="7" spans="1:3">
      <c r="A7" s="3" t="s">
        <v>400</v>
      </c>
    </row>
    <row r="8" spans="1:3">
      <c r="A8" s="4" t="s">
        <v>401</v>
      </c>
      <c r="B8" s="5" t="n">
        <v>168826</v>
      </c>
    </row>
    <row r="9" spans="1:3">
      <c r="A9" s="4" t="s">
        <v>384</v>
      </c>
    </row>
    <row r="10" spans="1:3">
      <c r="A10" s="3" t="s">
        <v>400</v>
      </c>
    </row>
    <row r="11" spans="1:3">
      <c r="A11" s="4" t="s">
        <v>401</v>
      </c>
      <c r="C11" s="5" t="n">
        <v>160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3</v>
      </c>
      <c r="B1" s="2" t="s">
        <v>1</v>
      </c>
    </row>
    <row r="2" spans="1:3">
      <c r="B2" s="2" t="s">
        <v>2</v>
      </c>
      <c r="C2" s="2" t="s">
        <v>43</v>
      </c>
    </row>
    <row r="3" spans="1:3">
      <c r="A3" s="4" t="s">
        <v>404</v>
      </c>
      <c r="B3" s="5" t="n">
        <v>89434</v>
      </c>
    </row>
    <row r="4" spans="1:3">
      <c r="A4" s="4" t="s">
        <v>405</v>
      </c>
      <c r="B4" s="6" t="n">
        <v>4472</v>
      </c>
      <c r="C4" s="5" t="n">
        <v>4472</v>
      </c>
    </row>
    <row r="5" spans="1:3">
      <c r="A5" s="4" t="s">
        <v>406</v>
      </c>
      <c r="B5" s="6" t="n">
        <v>35774</v>
      </c>
      <c r="C5" s="5" t="n">
        <v>31302</v>
      </c>
    </row>
    <row r="6" spans="1:3">
      <c r="A6" s="4" t="s">
        <v>407</v>
      </c>
      <c r="B6" s="5" t="n">
        <v>4472</v>
      </c>
    </row>
    <row r="7" spans="1:3">
      <c r="A7" s="4" t="s">
        <v>408</v>
      </c>
    </row>
    <row r="8" spans="1:3">
      <c r="A8" s="4" t="s">
        <v>409</v>
      </c>
      <c r="B8" s="4"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412</v>
      </c>
    </row>
    <row r="2" spans="1:2">
      <c r="A2" s="4" t="s">
        <v>413</v>
      </c>
    </row>
    <row r="3" spans="1:2">
      <c r="A3" s="4" t="s">
        <v>414</v>
      </c>
      <c r="B3" s="6" t="n">
        <v>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3</v>
      </c>
    </row>
    <row r="3" spans="1:3">
      <c r="A3" s="4" t="s">
        <v>94</v>
      </c>
      <c r="B3" s="5" t="n">
        <v>-1347986</v>
      </c>
      <c r="C3" s="5" t="n">
        <v>-2262310</v>
      </c>
    </row>
    <row r="4" spans="1:3">
      <c r="A4" s="3" t="s">
        <v>100</v>
      </c>
    </row>
    <row r="5" spans="1:3">
      <c r="A5" s="4" t="s">
        <v>101</v>
      </c>
      <c r="B5" s="6" t="n">
        <v>-542062</v>
      </c>
      <c r="C5" s="6" t="n">
        <v>761916</v>
      </c>
    </row>
    <row r="6" spans="1:3">
      <c r="A6" s="4" t="s">
        <v>102</v>
      </c>
      <c r="B6" s="6" t="n">
        <v>10572</v>
      </c>
      <c r="C6" s="6" t="n">
        <v>21472</v>
      </c>
    </row>
    <row r="7" spans="1:3">
      <c r="A7" s="4" t="s">
        <v>103</v>
      </c>
      <c r="B7" s="6" t="n">
        <v>-531490</v>
      </c>
      <c r="C7" s="6" t="n">
        <v>783388</v>
      </c>
    </row>
    <row r="8" spans="1:3">
      <c r="A8" s="4" t="s">
        <v>104</v>
      </c>
      <c r="B8" s="5" t="n">
        <v>-1879476</v>
      </c>
      <c r="C8" s="5" t="n">
        <v>-1478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49"/>
    <col customWidth="1" max="6" min="6" width="43"/>
  </cols>
  <sheetData>
    <row r="1" spans="1:6">
      <c r="A1" s="1" t="s">
        <v>105</v>
      </c>
      <c r="B1" s="2" t="s">
        <v>106</v>
      </c>
      <c r="C1" s="2" t="s">
        <v>107</v>
      </c>
      <c r="D1" s="2" t="s">
        <v>108</v>
      </c>
      <c r="E1" s="2" t="s">
        <v>109</v>
      </c>
      <c r="F1" s="2" t="s">
        <v>110</v>
      </c>
    </row>
    <row r="2" spans="1:6">
      <c r="A2" s="4" t="s">
        <v>111</v>
      </c>
      <c r="B2" s="5" t="n">
        <v>14232258</v>
      </c>
      <c r="C2" s="5" t="n">
        <v>23129</v>
      </c>
      <c r="D2" s="5" t="n">
        <v>12885841</v>
      </c>
      <c r="E2" s="5" t="n">
        <v>963430</v>
      </c>
      <c r="F2" s="5" t="n">
        <v>359858</v>
      </c>
    </row>
    <row r="3" spans="1:6">
      <c r="A3" s="4" t="s">
        <v>112</v>
      </c>
      <c r="C3" s="6" t="n">
        <v>2312887</v>
      </c>
    </row>
    <row r="4" spans="1:6">
      <c r="A4" s="4" t="s">
        <v>113</v>
      </c>
      <c r="B4" s="6" t="n">
        <v>761916</v>
      </c>
      <c r="F4" s="6" t="n">
        <v>761916</v>
      </c>
    </row>
    <row r="5" spans="1:6">
      <c r="A5" s="4" t="s">
        <v>102</v>
      </c>
      <c r="B5" s="6" t="n">
        <v>21472</v>
      </c>
      <c r="F5" s="6" t="n">
        <v>21472</v>
      </c>
    </row>
    <row r="6" spans="1:6">
      <c r="A6" s="4" t="s">
        <v>114</v>
      </c>
      <c r="B6" s="6" t="n">
        <v>-2262310</v>
      </c>
      <c r="E6" s="6" t="n">
        <v>-2262310</v>
      </c>
    </row>
    <row r="7" spans="1:6">
      <c r="A7" s="4" t="s">
        <v>115</v>
      </c>
      <c r="B7" s="6" t="n">
        <v>12753336</v>
      </c>
      <c r="C7" s="5" t="n">
        <v>23129</v>
      </c>
      <c r="D7" s="6" t="n">
        <v>12885841</v>
      </c>
      <c r="E7" s="6" t="n">
        <v>-1298880</v>
      </c>
      <c r="F7" s="6" t="n">
        <v>1143246</v>
      </c>
    </row>
    <row r="8" spans="1:6">
      <c r="A8" s="4" t="s">
        <v>116</v>
      </c>
      <c r="C8" s="6" t="n">
        <v>2312887</v>
      </c>
    </row>
    <row r="9" spans="1:6">
      <c r="A9" s="4" t="s">
        <v>113</v>
      </c>
      <c r="B9" s="6" t="n">
        <v>-542062</v>
      </c>
      <c r="F9" s="6" t="n">
        <v>-542062</v>
      </c>
    </row>
    <row r="10" spans="1:6">
      <c r="A10" s="4" t="s">
        <v>102</v>
      </c>
      <c r="B10" s="6" t="n">
        <v>10572</v>
      </c>
      <c r="F10" s="6" t="n">
        <v>10572</v>
      </c>
    </row>
    <row r="11" spans="1:6">
      <c r="A11" s="4" t="s">
        <v>114</v>
      </c>
      <c r="B11" s="6" t="n">
        <v>-1347986</v>
      </c>
      <c r="E11" s="6" t="n">
        <v>-1347986</v>
      </c>
    </row>
    <row r="12" spans="1:6">
      <c r="A12" s="4" t="s">
        <v>117</v>
      </c>
      <c r="B12" s="5" t="n">
        <v>10873860</v>
      </c>
      <c r="C12" s="5" t="n">
        <v>23129</v>
      </c>
      <c r="D12" s="5" t="n">
        <v>12885841</v>
      </c>
      <c r="E12" s="5" t="n">
        <v>-2646866</v>
      </c>
      <c r="F12" s="5" t="n">
        <v>611756</v>
      </c>
    </row>
    <row r="13" spans="1:6">
      <c r="A13" s="4" t="s">
        <v>118</v>
      </c>
      <c r="C13" s="6" t="n">
        <v>2312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3</v>
      </c>
    </row>
    <row r="3" spans="1:3">
      <c r="A3" s="3" t="s">
        <v>120</v>
      </c>
    </row>
    <row r="4" spans="1:3">
      <c r="A4" s="4" t="s">
        <v>114</v>
      </c>
      <c r="B4" s="5" t="n">
        <v>-1347986</v>
      </c>
      <c r="C4" s="5" t="n">
        <v>-2262310</v>
      </c>
    </row>
    <row r="5" spans="1:3">
      <c r="A5" s="3" t="s">
        <v>121</v>
      </c>
    </row>
    <row r="6" spans="1:3">
      <c r="A6" s="4" t="s">
        <v>122</v>
      </c>
      <c r="B6" s="6" t="n">
        <v>20058</v>
      </c>
      <c r="C6" s="6" t="n">
        <v>31286</v>
      </c>
    </row>
    <row r="7" spans="1:3">
      <c r="A7" s="4" t="s">
        <v>90</v>
      </c>
      <c r="B7" s="6" t="n">
        <v>1049897</v>
      </c>
      <c r="C7" s="6" t="n">
        <v>1322950</v>
      </c>
    </row>
    <row r="8" spans="1:3">
      <c r="A8" s="3" t="s">
        <v>123</v>
      </c>
    </row>
    <row r="9" spans="1:3">
      <c r="A9" s="4" t="s">
        <v>124</v>
      </c>
      <c r="B9" s="6" t="n">
        <v>-130614</v>
      </c>
      <c r="C9" s="6" t="n">
        <v>-627646</v>
      </c>
    </row>
    <row r="10" spans="1:3">
      <c r="A10" s="4" t="s">
        <v>125</v>
      </c>
      <c r="B10" s="6" t="n">
        <v>-1360413</v>
      </c>
      <c r="C10" s="6" t="n">
        <v>-791788</v>
      </c>
    </row>
    <row r="11" spans="1:3">
      <c r="A11" s="4" t="s">
        <v>126</v>
      </c>
      <c r="B11" s="6" t="n">
        <v>132910</v>
      </c>
      <c r="C11" s="6" t="n">
        <v>213828</v>
      </c>
    </row>
    <row r="12" spans="1:3">
      <c r="A12" s="4" t="s">
        <v>127</v>
      </c>
      <c r="B12" s="6" t="n">
        <v>1642022</v>
      </c>
      <c r="C12" s="6" t="n">
        <v>2648563</v>
      </c>
    </row>
    <row r="13" spans="1:3">
      <c r="A13" s="4" t="s">
        <v>128</v>
      </c>
      <c r="B13" s="6" t="n">
        <v>0</v>
      </c>
      <c r="C13" s="6" t="n">
        <v>0</v>
      </c>
    </row>
    <row r="14" spans="1:3">
      <c r="A14" s="4" t="s">
        <v>129</v>
      </c>
      <c r="B14" s="6" t="n">
        <v>5874</v>
      </c>
      <c r="C14" s="6" t="n">
        <v>534883</v>
      </c>
    </row>
    <row r="15" spans="1:3">
      <c r="A15" s="3" t="s">
        <v>130</v>
      </c>
    </row>
    <row r="16" spans="1:3">
      <c r="A16" s="4" t="s">
        <v>131</v>
      </c>
      <c r="B16" s="6" t="n">
        <v>0</v>
      </c>
      <c r="C16" s="6" t="n">
        <v>-16106</v>
      </c>
    </row>
    <row r="17" spans="1:3">
      <c r="A17" s="4" t="s">
        <v>132</v>
      </c>
      <c r="B17" s="6" t="n">
        <v>0</v>
      </c>
      <c r="C17" s="6" t="n">
        <v>0</v>
      </c>
    </row>
    <row r="18" spans="1:3">
      <c r="A18" s="4" t="s">
        <v>133</v>
      </c>
      <c r="B18" s="6" t="n">
        <v>0</v>
      </c>
      <c r="C18" s="6" t="n">
        <v>-16106</v>
      </c>
    </row>
    <row r="19" spans="1:3">
      <c r="A19" s="3" t="s">
        <v>134</v>
      </c>
    </row>
    <row r="20" spans="1:3">
      <c r="A20" s="4" t="s">
        <v>135</v>
      </c>
      <c r="B20" s="6" t="n">
        <v>240437</v>
      </c>
      <c r="C20" s="6" t="n">
        <v>-652971</v>
      </c>
    </row>
    <row r="21" spans="1:3">
      <c r="A21" s="4" t="s">
        <v>136</v>
      </c>
      <c r="B21" s="6" t="n">
        <v>240437</v>
      </c>
      <c r="C21" s="6" t="n">
        <v>-652971</v>
      </c>
    </row>
    <row r="22" spans="1:3">
      <c r="A22" s="4" t="s">
        <v>137</v>
      </c>
      <c r="B22" s="6" t="n">
        <v>246311</v>
      </c>
      <c r="C22" s="6" t="n">
        <v>-134194</v>
      </c>
    </row>
    <row r="23" spans="1:3">
      <c r="A23" s="4" t="s">
        <v>138</v>
      </c>
      <c r="B23" s="6" t="n">
        <v>128161</v>
      </c>
      <c r="C23" s="6" t="n">
        <v>262355</v>
      </c>
    </row>
    <row r="24" spans="1:3">
      <c r="A24" s="4" t="s">
        <v>139</v>
      </c>
      <c r="B24" s="6" t="n">
        <v>374472</v>
      </c>
      <c r="C24" s="6" t="n">
        <v>128161</v>
      </c>
    </row>
    <row r="25" spans="1:3">
      <c r="A25" s="3" t="s">
        <v>140</v>
      </c>
    </row>
    <row r="26" spans="1:3">
      <c r="A26" s="4" t="s">
        <v>141</v>
      </c>
      <c r="B26" s="6" t="n">
        <v>398406</v>
      </c>
      <c r="C26" s="6" t="n">
        <v>162446</v>
      </c>
    </row>
    <row r="27" spans="1:3">
      <c r="A27" s="4" t="s">
        <v>142</v>
      </c>
      <c r="B27" s="5" t="n">
        <v>0</v>
      </c>
      <c r="C2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02:07Z</dcterms:created>
  <dcterms:modified xmlns:dcterms="http://purl.org/dc/terms/" xmlns:xsi="http://www.w3.org/2001/XMLSchema-instance" xsi:type="dcterms:W3CDTF">2019-07-15T17:02:07Z</dcterms:modified>
</cp:coreProperties>
</file>